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Nature of Business and Basis of" sheetId="7" r:id="rId7"/>
    <s:sheet name="Acquisitions" sheetId="8" r:id="rId8"/>
    <s:sheet name="Debt" sheetId="9" r:id="rId9"/>
    <s:sheet name="Earnings Per Share" sheetId="10" r:id="rId10"/>
    <s:sheet name="Commitments and Contingencies" sheetId="11" r:id="rId11"/>
    <s:sheet name="Business Segments and Customer " sheetId="12" r:id="rId12"/>
    <s:sheet name="Goodwill and Intangible Assets" sheetId="13" r:id="rId13"/>
    <s:sheet name="Fair Value Measurements" sheetId="14" r:id="rId14"/>
    <s:sheet name="Income Taxes" sheetId="15" r:id="rId15"/>
    <s:sheet name="Recently Issued Accounting Pron" sheetId="16" r:id="rId16"/>
    <s:sheet name="Nature of Business and Basis 17" sheetId="17" r:id="rId17"/>
    <s:sheet name="Earnings Per Share (Tables)" sheetId="18" r:id="rId18"/>
    <s:sheet name="Business Segments and Custome19" sheetId="19" r:id="rId19"/>
    <s:sheet name="Goodwill and Intangible Assets " sheetId="20" r:id="rId20"/>
    <s:sheet name="Fair Value Measurements (Tables" sheetId="21" r:id="rId21"/>
    <s:sheet name="Nature of Business and Basis 22" sheetId="22" r:id="rId22"/>
    <s:sheet name="Acquisitions (Details)" sheetId="23" r:id="rId23"/>
    <s:sheet name="Debt (Details)" sheetId="24" r:id="rId24"/>
    <s:sheet name="Earnings Per Share (Details)" sheetId="25" r:id="rId25"/>
    <s:sheet name="Commitments and Contingencies -" sheetId="26" r:id="rId26"/>
    <s:sheet name="Business Segments and Custome27" sheetId="27" r:id="rId27"/>
    <s:sheet name="Business Segments and Custome28" sheetId="28" r:id="rId28"/>
    <s:sheet name="Goodwill and Intangible Asset29" sheetId="29" r:id="rId29"/>
    <s:sheet name="Fair Value Measurements (Detail" sheetId="30" r:id="rId30"/>
    <s:sheet name="Fair Value Measurements, Unobse" sheetId="31" r:id="rId31"/>
    <s:sheet name="Income Taxes (Details)" sheetId="32" r:id="rId32"/>
    <s:sheet name="Recently Issued Accounting Pr33" sheetId="33" r:id="rId33"/>
  </s:sheets>
  <s:definedNames/>
  <s:calcPr calcId="124519" calcMode="auto" fullCalcOnLoad="1"/>
</s:workbook>
</file>

<file path=xl/sharedStrings.xml><?xml version="1.0" encoding="utf-8"?>
<sst xmlns="http://schemas.openxmlformats.org/spreadsheetml/2006/main" uniqueCount="377">
  <si>
    <t>Document and Entity Information - shares</t>
  </si>
  <si>
    <t>9 Months Ended</t>
  </si>
  <si>
    <t>Sep. 30, 2016</t>
  </si>
  <si>
    <t>Oct. 21, 2016</t>
  </si>
  <si>
    <t>Document and Entity Information [Abstract]</t>
  </si>
  <si>
    <t>Entity Registrant Name</t>
  </si>
  <si>
    <t>VSE Corporation</t>
  </si>
  <si>
    <t>Entity Central Index Key</t>
  </si>
  <si>
    <t>Current Fiscal Year End Date</t>
  </si>
  <si>
    <t>--12-31</t>
  </si>
  <si>
    <t>Entity Filer Category</t>
  </si>
  <si>
    <t>Accelerated Filer</t>
  </si>
  <si>
    <t>Entity Common Stock, Shares Outstanding (in shares)</t>
  </si>
  <si>
    <t>Document Fiscal Year Focus</t>
  </si>
  <si>
    <t>Document Fiscal Period Focus</t>
  </si>
  <si>
    <t>Q3</t>
  </si>
  <si>
    <t>Document Type</t>
  </si>
  <si>
    <t>10-Q</t>
  </si>
  <si>
    <t>Amendment Flag</t>
  </si>
  <si>
    <t>false</t>
  </si>
  <si>
    <t>Document Period End Date</t>
  </si>
  <si>
    <t>Sep. 30,
		2016</t>
  </si>
  <si>
    <t>Unaudited Consolidated Balance Sheets - USD ($) $ in Thousands</t>
  </si>
  <si>
    <t>Dec. 31, 2015</t>
  </si>
  <si>
    <t>Current assets:</t>
  </si>
  <si>
    <t>Cash and cash equivalents</t>
  </si>
  <si>
    <t>Receivables, net</t>
  </si>
  <si>
    <t>Inventories, net</t>
  </si>
  <si>
    <t>Other current assets</t>
  </si>
  <si>
    <t>Total current assets</t>
  </si>
  <si>
    <t>Property and equipment, net</t>
  </si>
  <si>
    <t>Intangible assets, net</t>
  </si>
  <si>
    <t>Goodwill</t>
  </si>
  <si>
    <t>Other assets</t>
  </si>
  <si>
    <t>Total assets</t>
  </si>
  <si>
    <t>Current liabilities:</t>
  </si>
  <si>
    <t>Current portion of long-term debt</t>
  </si>
  <si>
    <t>Accounts payable</t>
  </si>
  <si>
    <t>Current portion of earn-out obligation</t>
  </si>
  <si>
    <t>Accrued expenses and other current liabilities</t>
  </si>
  <si>
    <t>Dividends payable</t>
  </si>
  <si>
    <t>Total current liabilities</t>
  </si>
  <si>
    <t>Long-term debt, less current portion</t>
  </si>
  <si>
    <t>Deferred compensation</t>
  </si>
  <si>
    <t>Long-term lease obligations, less current portion</t>
  </si>
  <si>
    <t>Earn-out obligation, less current portion</t>
  </si>
  <si>
    <t>Deferred tax liabilities</t>
  </si>
  <si>
    <t>Total liabilities</t>
  </si>
  <si>
    <t>Commitments and contingencies</t>
  </si>
  <si>
    <t xml:space="preserve"> </t>
  </si>
  <si>
    <t>Stockholders' equity:</t>
  </si>
  <si>
    <t>Common stock, par value $0.05 per share, authorized 15,000,000 shares; issued and outstanding 10,798,684 and 10,751,064, respectively</t>
  </si>
  <si>
    <t>Additional paid-in capital</t>
  </si>
  <si>
    <t>Retained earnings</t>
  </si>
  <si>
    <t>Accumulated other comprehensive loss</t>
  </si>
  <si>
    <t>Total stockholders' equity</t>
  </si>
  <si>
    <t>Total liabilities and stockholders' equity</t>
  </si>
  <si>
    <t>Unaudited Consolidated Balance Sheets (Parenthetical) - $ / shares</t>
  </si>
  <si>
    <t>Common stock, par value (in dollars per share)</t>
  </si>
  <si>
    <t>Common stock, authorized (in shares)</t>
  </si>
  <si>
    <t>Common stock, issued (in shares)</t>
  </si>
  <si>
    <t>Common stock, outstanding (in shares)</t>
  </si>
  <si>
    <t>Unaudited Consolidated Statements of Income - USD ($) $ in Thousands</t>
  </si>
  <si>
    <t>3 Months Ended</t>
  </si>
  <si>
    <t>Sep. 30, 2015</t>
  </si>
  <si>
    <t>Revenues:</t>
  </si>
  <si>
    <t>Products</t>
  </si>
  <si>
    <t>Services</t>
  </si>
  <si>
    <t>Total revenues</t>
  </si>
  <si>
    <t>Costs and operating expenses:</t>
  </si>
  <si>
    <t>Selling, general and administrative expenses</t>
  </si>
  <si>
    <t>Amortization of intangible assets</t>
  </si>
  <si>
    <t>Total costs and operating expenses</t>
  </si>
  <si>
    <t>Operating income</t>
  </si>
  <si>
    <t>Interest expense, net</t>
  </si>
  <si>
    <t>Income before income taxes</t>
  </si>
  <si>
    <t>Provision for income taxes</t>
  </si>
  <si>
    <t>Net income</t>
  </si>
  <si>
    <t>Basic earnings per share (in dollars per share)</t>
  </si>
  <si>
    <t>Basic weighted average common shares outstanding (in shares)</t>
  </si>
  <si>
    <t>Diluted earnings per share (in dollars per share)</t>
  </si>
  <si>
    <t>Diluted weighted average shares outstanding (in shares)</t>
  </si>
  <si>
    <t>Dividends declared per share (in dollars per share)</t>
  </si>
  <si>
    <t>Unaudited Consolidated Statements of Comprehensive Income - USD ($) $ in Thousands</t>
  </si>
  <si>
    <t>Statement of Comprehensive Income [Abstract]</t>
  </si>
  <si>
    <t>Change in fair value of interest rate swap agreements</t>
  </si>
  <si>
    <t>Other comprehensive gain (loss), net of tax</t>
  </si>
  <si>
    <t>Comprehensive income</t>
  </si>
  <si>
    <t>Unaudited Consolidated Statements of Cash Flows - USD ($) $ in Thousands</t>
  </si>
  <si>
    <t>Cash flows from operating activities:</t>
  </si>
  <si>
    <t>Adjustments to reconcile net income to net cash provided by operating activities:</t>
  </si>
  <si>
    <t>Depreciation and amortization</t>
  </si>
  <si>
    <t>Deferred taxes</t>
  </si>
  <si>
    <t>Stock-based compensation</t>
  </si>
  <si>
    <t>Earn-out obligation adjustment</t>
  </si>
  <si>
    <t>Changes in operating assets and liabilities, net of impact of acquisition:</t>
  </si>
  <si>
    <t>Other current assets and noncurrent assets</t>
  </si>
  <si>
    <t>Accounts payable and deferred compensation</t>
  </si>
  <si>
    <t>Long-term lease obligations</t>
  </si>
  <si>
    <t>Earn-out obligation</t>
  </si>
  <si>
    <t>Net cash provided by operating activities</t>
  </si>
  <si>
    <t>Cash flows from investing activities:</t>
  </si>
  <si>
    <t>Purchases of property and equipment</t>
  </si>
  <si>
    <t>Proceeds from the sale of property and equipment</t>
  </si>
  <si>
    <t>Cash paid for acquisitions, net of cash acquired</t>
  </si>
  <si>
    <t>Net cash used in investing activities</t>
  </si>
  <si>
    <t>Cash flows from financing activities:</t>
  </si>
  <si>
    <t>Borrowings on loan agreement</t>
  </si>
  <si>
    <t>Repayments on loan agreement</t>
  </si>
  <si>
    <t>Earn-out obligation payment</t>
  </si>
  <si>
    <t>Payment of debt financing costs</t>
  </si>
  <si>
    <t>Payments on capital lease obligations</t>
  </si>
  <si>
    <t>Payments of taxes for equity transactions</t>
  </si>
  <si>
    <t>Dividends paid</t>
  </si>
  <si>
    <t>Net cash (used in) provided by financing activities</t>
  </si>
  <si>
    <t>Net decrease in cash and cash equivalents</t>
  </si>
  <si>
    <t>Cash and cash equivalents at beginning of period</t>
  </si>
  <si>
    <t>Cash and cash equivalents at end of period</t>
  </si>
  <si>
    <t>Nature of Business and Basis of Presentation</t>
  </si>
  <si>
    <t>Organization, Consolidation and Presentation of Financial Statements [Abstract]</t>
  </si>
  <si>
    <t>Nature of Business and Basis of Presentation Our accompanying unaudited consolidated financial statements have been prepared in accordance with U.S. generally accepted accounting principles for interim financial information and the instructions to SEC Form 10-Q and Article 10 of SEC Regulation S-X. Accordingly, they do not include all of the information and footnotes required by U.S. generally accepted accounting principles for complete financial statements. In our opinion, all adjustments (consisting of normal recurring accruals) considered necessary for a fair presentation have been included. Operating results for the three and nine months ended September 30, 2016 are not necessarily indicative of the results that may be expected for the fiscal year ending December 31, 2016 . For further information refer to the consolidated financial statements and footnotes thereto included in our 2015 Form 10-K.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accruals for contract disallowance reserves, recoverability of goodwill and intangible assets, and earn-out obligations. Stock Split Effected in Form of Stock Dividend In May 2016, our Board of Directors approved a two -for-one stock split effected in the form of a stock dividend ("Stock Split"). The Stock Split had a record date of July 20, 2016 and stock distribution occurred on August 3, 2016. All references made to share or per share amounts in the accompanying unaudited consolidated financial statements and applicable disclosures have been retroactively adjusted to reflect the Stock Split. Reclassifications Effective January 1, 2016, we elected to present amortization of purchased intangible assets as a separate line item and change the line item "Contract costs" to "Costs and operating expenses" on our consolidated statements of income. For consistency, these amortization expenses have been reclassified in the consolidated statements of income for the three and nine months ended September 30, 2015 to conform to the current period presentation. As a result, amortization expenses for the three months ended September 30, 2015 previously reflected as contract costs of $3.7 million in "Products" and $375 thousand in "Services" were reclassified to the "Amortization of intangible assets" line item within cost and operating expenses. Amortization expenses for the nine months ended September 30, 2015 previously reflected as contract costs of $10.5 million in "Products" and $1.3 million in "Services" were reclassified to the "Amortization of intangible assets" line item within cost and operating expenses. We adopted Accounting Standards Update ("ASU") 2015-17 and ASU 2015-03 on January 1, 2016 and prior period amounts have been reclassified to conform to the current period presentation. See Recently Issued Accounting Pronouncements in Note 10 for additional information. These reclassifications have no effect on our reported financial condition, results of operations, or cash flows.</t>
  </si>
  <si>
    <t>Acquisitions</t>
  </si>
  <si>
    <t>Business Combinations [Abstract]</t>
  </si>
  <si>
    <t>Acquisitions Ultra Seating On December 31, 2015, we acquired 100% of the voting and equity interests of Ultra Seating Company ("Ultra Seating") for a purchase price of approximately $3.6 million , which represents cash consideration of $3.8 million adjusted for settlement of pre-existing liabilities and a final working capital adjustment . Ultra Seating provides specialized seating for heavy duty and light duty commercial trucks. Ultra Seating is included in our Supply Chain Management Group. We are in the process of finalizing our valuation of the assets acquired (including intangible assets) and liabilities assumed, including the amortization period for the intangible assets. During the nine months ended September 30, 2016, we recorded immaterial purchase accounting adjustments based on changes to management’s estimates and assumptions in regards to acquired intangible assets and assumed liabilities. Based on preliminary estimates, we recorded approximately $2.0 million of goodwill and approximately $1.5 million of intangible assets primarily related to customer relationships and a trade name. We will complete the purchase price allocation for this acquisition by December 31, 2016. The pro forma effects, assuming our acquisition of Ultra Seating had occurred as of January 1, 2015, were not material to our total revenues, net income or earnings per share for the three and nine months ended September 30, 2015 . VSE Aviation On January 28, 2015, we acquired 100% of the voting and equity interests of four related businesses that perform maintenance, repair and overhaul ("MRO") services and parts supply for general aviation jet aircraft engines and engine accessories. The acquired businesses include Air Parts &amp; Supply Co., Kansas Aviation of Independence, L.L.C., Prime Turbines LLC (including both U.S. and German-based operations), and CT Aerospace LLC (collectively, "the Aviation Acquisition"). These four businesses are operating as a combined group managed by our wholly owned subsidiary VSE Aviation, Inc. ("VAI"). The pro forma effects assuming the Aviation Acquisition had occurred as of January 1, 2015 were not significant to our total revenues, net income or earnings per share for the nine months ended September 30, 2015 . In July 2016, we reached an agreement with the sellers of the four aviation businesses for an early termination and final payment of VSE's post-closing earn-out obligation contained in the Aviation Acquisition agreement. Approximately $8.0 million was paid to the sellers in May 2016 and the final earn-out payment of approximately $10.5 million was paid to the sellers in July 2016.</t>
  </si>
  <si>
    <t>Debt</t>
  </si>
  <si>
    <t>Debt Disclosure [Abstract]</t>
  </si>
  <si>
    <t>Debt We have a loan agreement with a group of banks that was amended in January 2015 to fund our Aviation Acquisition, provide working capital for our continuing operations, and retire our existing debt. The loan agreement, which expires in January 2020 , is comprised of a term loan facility and a revolving loan facility. The revolving loan facility provides for revolving loans and letters of credit. Financing costs associated with the inception of the amended loan agreement of approximately $2.7 million were capitalized and are being amortized over the five -year life of the loan. Our required term loan payments after September 30, 2016 are approximately $4.7 million in 2016, $21.6 million in 2017, $28.1 million in 2018, $30 million in 2019, and $36.2 million in 2020. The amount of term loan borrowings outstanding as of September 30, 2016 was approximately $120.6 million . The maximum amount of credit available to us under the loan agreement for revolving loans and letters of credit as of September 30, 2016 was $150 million . We may borrow and repay the revolving loan borrowings as our cash flows require or permit. We pay an unused commitment fee and fees on letters of credit that are issued. We had approximately $112.6 million in revolving loan amounts outstanding and $11 thousand in letters of credit outstanding as of September 30, 2016 . We had approximately $101 million in revolving loan amounts outstanding and no letters of credit outstanding as of December 31, 2015 . Under the loan agreement we may elect to increase the maximum availability of the term loan facility, the revolving loan facility, or both facilities up to an aggregate additional amount of $75 million . Total bank loan borrowed funds outstanding, including term loan borrowings and revolving loan borrowings, were approximately $233 million and $235 million , as of September 30, 2016 and December 31, 2015 , respectively. These amounts exclude unamortized deferred financing costs of approximately $1.8 million and $2.2 million as of September 30, 2016 and December 31, 2015 , respectively. The fair value of outstanding debt as of September 30, 2016 under our bank loan facilities approximates its carrying value using Level 2 inputs based on market data on companies with a corporate rating similar to ours that have recently priced credit facilities. We pay interest on the term loan borrowings and revolving loan borrowings at LIBOR plus a base margin or at a base rate (typically the prime rate) plus a base margin. As of September 30, 2016 , the LIBOR base margin was 2.25% and the base rate base margin was 1.00% . The base margins increase or decrease in increments as our Total Funded Debt/EBITDA Ratio increases or decreases. The loan agreement requires us to have interest rate hedges on a portion of the outstanding term loan for the first three years of the agreement. We executed interest rate swap agreements in February 2015 that complied with the agreement. The amount of swapped debt outstanding as of September 30, 2016 was $100 million . After taking into account the impact of interest rate swap agreements, as of September 30, 2016 , interest rates on portions of our outstanding debt ranged from 2.77% to 4.50% , and the effective interest rate on our aggregate outstanding debt was 3.18% . Interest expense incurred on bank loan borrowings and interest rate hedges was approximately $2 million and $1.9 million for quarters ended September 30, 2016 and 2015 , respectively. Interest expense incurred on bank loan borrowings and interest rate hedges was approximately $5.8 million and $5.3 million for the nine months ended September 30, 2016 and 2015 , respectively. The loan agreement contains collateral requirements to secure our borrowings and other loan agreement obligations, restrictive covenants, a limit on annual dividends, and other affirmative and negative covenants, conditions, and limitations. Restrictive covenants include a maximum Total Funded Debt/EBITDA Ratio, which decreases over time, and a minimum Fixed Charge Coverage Ratio. We were in compliance with required ratios and other terms and conditions at September 30, 2016 .</t>
  </si>
  <si>
    <t>Earnings Per Share</t>
  </si>
  <si>
    <t>Earnings Per Share [Abstract]</t>
  </si>
  <si>
    <t>Earnings Per Share Basic earnings per share ("EPS") has been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an assumed vesting of restricted stock awards. Three months ended September 30, Nine months ended September 30, 2016 2015 2016 2015 Basic weighted average common shares outstanding 10,798,684 10,749,726 10,792,046 10,746,318 Effect of dilutive shares 27,323 42,622 27,651 31,940 Diluted weighted average common shares outstanding 10,826,007 10,792,348 10,819,697 10,778,258</t>
  </si>
  <si>
    <t>Commitments and Contingencies</t>
  </si>
  <si>
    <t>Commitments and Contingencies Disclosure [Abstract]</t>
  </si>
  <si>
    <t>Commitments and Contingencies Contingencies We are one of the defendants in a multiple plaintiff wrongful death action in Hawaii related to a fireworks explosion that occurred in April 2011 at a facility operated by a subcontractor, that resulted in the death of five of its employees. The litigation is expected to proceed to trial in 2017. While the results of litigation cannot be predicted with certainty, we do not anticipate that this litigation will have a material adverse effect on our results of operations or financial position. In March 2013, a lawsuit, Anchorage v. Integrated Concepts and Research Corporation, et al. , was filed in the Superior Court for the State of Alaska at Anchorage by the Municipality of Anchorage, Alaska against our wholly owned subsidiary Integrated Concepts and Research Corporation ("ICRC") and two former subcontractors of ICRC (the "Anchorage Lawsuit"). With respect to ICRC, the plaintiff asserts, among other things, breach of contract, professional negligence and negligence in respect of work and services ICRC rendered under the Port of Anchorage Intermodal Expansion Contract with the U.S. Maritime Administration. ICRC did not have a contract with the Municipality of Anchorage. In April 2013, ICRC removed the case to the United States District Court for the District of Alaska. ICRC's contract with the Maritime Administration expired on May 31, 2012. This litigation is expected to proceed to trial in 2017. Currently, we cannot predict whether the Anchorage Lawsuit will have a material adverse effect on our financial position or results of operations. On or about August 21, 2015, a lawsuit, The Charter Oak Fire Insurance Company, The Travelers Indemnity Company of Connecticut and Travelers Property Casualty Company of America v. Integrated Concepts and Research Corporation, VSE Corporation and Municipality of Anchorage , was filed in the United States District Court for the District of Alaska. The plaintiff insurance companies are seeking, among other things, (a) a declaration by the court that under the insurance policies issued by the plaintiffs there is no defense or indemnity coverage available to ICRC and VSE for the Anchorage Lawsuit and (b) reimbursement of defense fees and costs incurred by the plaintiffs in the defense of uncovered claims in respect of the Anchorage Lawsuit. On or about February 27, 2015, a lawsuit, Heritage Disposal and Storage v. VSE Corporation , was filed against VSE in the United States District Court for the District of Nebraska (the "Heritage Litigation"). On November 9, 2015, the Heritage Litigation was transferred to the Eastern District of Virginia. The complaint asserts, among other things, that VSE breached a contract with Heritage for firework storage and manipulation services rendered by Heritage and that VSE has not fully paid Heritage for such services rendered during the period of October 2010 through August 2015. The services relate to VSE's prime contract with the U.S. Bureau of Alcohol, Tobacco, Firearms and Explosives regarding the storage of fireworks seized by the Government. Following a ruling by the Court that VSE had not breached a contract with Heritage because VSE and Heritage had not agreed on a contract, the Court instructed the jury to determine if Heritage was entitled to recover under its equitable claims of quantum meruit and unjust enrichment. On June 30, 2016, the jury determined that Heritage was entitled to recover on its equitable claims and awarded damages of approximately $4.8 million , exclusive of interest to be determined by the Court. The Court has not issued a final decision on the matter and has requested that briefs be filed by the parties on a number of substantive issues that may affect the Court's final decision. The Court is expected to rule on these substantive issues and other matters in the near future, including whether the jury verdict was binding or advisory, and issue a final judgment. Depending on the Court's final decision, we intend to consider numerous legal options, including filing a motion for a new trial or appealing one or more of the Court's rulings. During the course of defending the Heritage Litigation and shortly before trial, VSE obtained evidence that invoices provided by Heritage under our predecessor contract with the U.S. Department of Treasury (the "Treasury Department"), which were then charged to the Government, were based on Heritage's improper inflation of the weight of certain seized fireworks stored by Heritage. We filed a voluntary disclosure of this matter with the Inspector General of the Treasury Department on June 17, 2016. We estimate that the overbilling of the Government based on Heritage's improper inflation of the weight of seized fireworks stored by Heritage may be approximately $1.5 million . We are cooperating with the Government and are continuing to investigate the matter, which may affect the final disposition of the Heritage Litigation. This investigation and the Heritage Litigation may affect VSE's claim before the U.S. Civilian Board of Contract Appeals ("CBCA") seeking additional funds from the Government related to Heritage's fireworks seizure services. In that matter, following a joint request by VSE and the Government, the CBCA has suspended VSE's claim against the Government and the CBCA is expected to request a status update from VSE and the Government on the possible overcharging issues related to Heritage. Regardless of the outcome of our voluntary disclosure to the Inspector General of the Treasury Department and our claim against the Government that is under the CBCA's jurisdiction, we believe it is probable that VSE will sustain a loss from the resolution of the Heritage Litigation. While there are a number of pending issues regarding the final disposition of the Heritage Litigation, we currently estimate the probable range of VSE's loss will be between $1.2 million and $5.5 million . The lower end of the range of loss is based on obtaining a favorable ruling by the Court on VSE's 2013 settlement agreement with Heritage, which would significantly reduce the amount of underpaid storage fees payable by VSE to Heritage, and the upper end of the range is based on potential unfavorable rulings on the matters pending before the Court, including the imposition of interest. Because we do not currently have sufficient information to determine if any amount in that range is a better estimate than any other amount because of the ongoing nature of this litigation, we accrued the reserve at the low end of the range of $1.2 million , which was recorded in "Selling, general and administrative expenses" within "Costs and operating expenses" in the unaudited consolidated statements of income for the nine months ended September 30, 2016 . In addition to the above-referenced legal proceedings, we have, in the normal course of business, certain claims against us and against other parties and we may be subject to various governmental investigations. In our opinion, the resolution of these other claims and investigations will not have a material adverse effect on our financial position or results of operations. However, the results of any legal proceedings cannot be predicted with certainty, therefore, the amount of loss, if any, cannot be reasonably estimated.</t>
  </si>
  <si>
    <t>Business Segments and Customer Information</t>
  </si>
  <si>
    <t>Segment Reporting, Disclosure of Entity's Reportable Segments [Abstract]</t>
  </si>
  <si>
    <t>Business Segments and Customer Information Business Segments Management of our business operations is conducted under four reportable operating segments: Supply Chain Management Group – Our Supply Chain Management Group supplies vehicle parts primarily through a Managed Inventory Program ("MIP") and direct sales to the United States Postal Service ("USPS") and to other customers. Aviation Group – Our Aviation Group provides MRO services, parts supply and distribution, and supply chain solutions for general aviation jet aircraft engines and engine accessories. Federal Services Group – Our Federal Services Group provides engineering, industrial, logistics, foreign military sales, and legacy equipment sustainment services to the United States Department of Defense ("DoD") and other government agencies. IT, Energy and Management Consulting Group – Our IT, Energy and Management Consulting Group provides technical and consulting services primarily to various DoD and civilian government agencies. These segments operate under separate management teams and financial information is produced for each segment. The entities within the IT, Energy and Management Consulting Group reportable segment meet the aggregation of operating segments criteria as defined by the accounting standard for segment reporting. We evaluate segment performance based on consolidated revenues and operating income. Net sales of our business segments exclude intersegment sales as these activities are eliminated in consolidation. Our segment information for the three and nine months ended September 30, 2016 and 2015 is as follows (in thousands): Three months Nine months 2016 2015 2016 2015 Revenues: Supply Chain Management Group $ 51,152 $ 50,315 $ 152,080 $ 144,429 Aviation Group 34,688 32,976 100,298 87,644 Federal Services Group 75,377 42,240 189,679 117,774 IT, Energy and Management Consulting Group 11,563 11,865 34,832 39,466 Total revenues $ 172,780 $ 137,396 $ 476,889 $ 389,313 Operating income: Supply Chain Management Group $ 8,749 $ 9,235 $ 26,600 $ 26,222 Aviation Group 3,950 2,116 9,896 6,833 Federal Services Group 666 1,152 2,383 529 IT, Energy and Management Consulting Group 984 1,169 2,658 3,872 Corporate/unallocated expenses (726 ) (429 ) (3,294 ) (2,033 ) Operating income $ 13,623 $ 13,243 $ 38,243 $ 35,423 Customer Information Our revenue by customer is as follows (dollars in thousands): Three months ended September 30, Nine months ended September 30, Customer 2016 % 2015 % 2016 % 2015 % U.S. Postal Service $ 44,433 25.7 % $ 47,356 34.5 % $ 135,025 28.3 % $ 136,875 35.1 % U.S. Navy 43,424 25.1 % 24,036 17.5 % 109,884 23.0 % 68,040 17.5 % U.S. Army 40,155 23.3 % 20,476 14.9 % 96,656 20.3 % 58,204 15.0 % U.S. Air Force 757 0.4 % 869 0.6 % 2,614 0.5 % 2,583 0.6 % Total - DoD 84,336 48.8 % 45,381 33.0 % 209,154 43.8 % 128,827 33.1 % Commercial aviation 32,489 18.8 % 32,976 24.0 % 98,099 20.6 % 87,644 22.5 % Other commercial 2,720 1.6 % 1,587 1.2 % 7,807 1.6 % 4,554 1.2 % Total - Commercial 35,209 20.4 % 34,563 25.2 % 105,906 22.2 % 92,198 23.7 % Department of Energy 2,981 1.7 % 2,817 2.0 % 8,890 1.9 % 11,923 3.1 % Social Security Administration 2,376 1.4 % 2,431 1.7 % 7,426 1.6 % 7,152 1.8 % Other government 3,445 2.0 % 4,848 3.6 % 10,488 2.2 % 12,338 3.2 % Total – Other Civilian Agencies 8,802 5.1 % 10,096 7.3 % 26,804 5.7 % 31,413 8.1 % Total $ 172,780 100 % $ 137,396 100 % $ 476,889 100 % $ 389,313 100 %</t>
  </si>
  <si>
    <t>Goodwill and Intangible Assets</t>
  </si>
  <si>
    <t>Goodwill and Intangible Assets Disclosure [Abstract]</t>
  </si>
  <si>
    <t>Goodwill and Intangible Assets Changes in goodwill for the nine months ended September 30, 2016 are as follows (in thousands): Supply Chain Management IT, Energy and Management Consulting Aviation Total Balance as of December 31, 2015 $ 63,113 $ 30,883 $ 104,549 $ 198,545 Adjustments from the Ultra Seating acquisition 77 — — 77 Balance as of September 30, 2016 $ 63,190 $ 30,883 $ 104,549 $ 198,622 Intangible assets consist of the value of contract-related assets, acquired technologies and trade names. Amortization expense was approximately $4.0 million and $12.1 million for the three and nine months ended September 30, 2016 and approximately $4.0 million and $11.8 million for the three and nine months ended September 30, 2015 , respectively. Intangible assets were comprised of the following (in thousands): Cost Accumulated Amortization Accumulated Impairment Loss Net Intangible Assets September 30, 2016 Contract and customer-related $ 173,094 $ (56,515 ) $ (1,025 ) $ 115,554 Acquired technologies 12,400 (5,996 ) — 6,404 Trade names – amortizable 16,670 (7,698 ) — 8,972 Total $ 202,164 $ (70,209 ) $ (1,025 ) $ 130,930 December 31, 2015 Contract and customer-related $ 173,084 $ (46,611 ) $ (1,025 ) $ 125,448 Acquired technologies 12,400 (5,151 ) — 7,249 Trade names – amortizable 16,730 (6,384 ) — 10,346 Total $ 202,214 $ (58,146 ) $ (1,025 ) $ 143,043</t>
  </si>
  <si>
    <t>Fair Value Measurements</t>
  </si>
  <si>
    <t>Fair Value Disclosures [Abstract]</t>
  </si>
  <si>
    <t>Fair Value Measurements The accounting standard for fair value measurements defines fair value, and establishes a market-based framework or hierarchy for measuring fair value. The standard is applicable whenever assets and liabilities are measured at fair value. The fair value hierarchy established in the standard prioritizes the inputs used in valuation techniques into three levels as follows: Level 1–Observable inputs–quoted prices in active markets for identical assets and liabilities; Level 2–Observable inputs-other than the quoted prices in active markets for identical assets and liabilities–includes quoted prices for similar instruments, quoted prices for identical or similar instruments in inactive markets and amounts derived from valuation models where all significant inputs are observable in active markets; and Level 3–Unobservable inputs–includes amounts derived from valuation models where one or more significant inputs are unobservable and require us to develop relevant assumptions. The following table summarizes the financial assets and liabilities measured at fair value on a recurring basis as of September 30, 2016 and December 31, 2015 and the level they fall within the fair value hierarchy (in thousands): Amounts Recorded at Fair Value Financial Statement Classification Fair Value Hierarchy Fair Value September 30, 2016 Fair Value December 31, 2015 Non-COLI assets held in Deferred Supplemental Compensation Plan Other assets Level 1 $ 292 $ 264 Interest rate swaps Accrued expenses Level 2 $ 503 $ 123 Earn-out obligation-current Current portion of earn-out obligation Level 3 $ — $ 9,678 Earn-out obligation-long-term Earn-out obligation Level 3 — $ 10,166 Changes in the fair value of the Non-COLI assets held in the deferred supplemental compensation plan, as well as changes in the related deferred compensation obligation, are recorded as selling, general and administrative expenses. We account for our interest rate swap agreements under the provisions of ASC 815, and have determined that our swap agreements qualify as highly effective cash flow hedges. Accordingly, the fair value of the swap agreements, which is a liability of approximately $503 thousand and $123 thousand at September 30, 2016 and December 31, 2015 , respectively, has been classified in accrued expenses. The offset, net of an income tax effect of approximately $194 thousand and $48 thousand , is included in accumulated other comprehensive loss as of September 30, 2016 and December 31, 2015 , respectively. The amounts paid and received on the swap agreements are recorded in interest expense in the period during which the related floating-rate interest is incurred. We determine the fair value of the swap agreements based on a valuation model using primarily observable market data inputs. We utilized a probability-weighted discounted cash flow method to determine the fair value of our Aviation Acquisition post-closing earn-out obligation at December 31, 2015 . Probabilities were applied to each potential pay-out scenario and the resulting values were discounted using a rate that considered our weighted average cost of capital, as well as a specific risk premium associated with the riskiness of the earn out itself, the related projections, and the overall business. Significant unobservable inputs used to value the contingent consideration included projected earnings before interest, taxes, depreciation and amortization and the discount rate. In July 2016, we reach an agreement with the sellers for an early termination and final payment of our post-closing earn-out obligation. The final earn-out payment of $10.5 million was made in July 2016 (see Note 2, Acquisitions, for a discussion of the termination of our Aviation Acquisition earn-out obligation). During the nine months ended September 30, 2016 , the fair value of the earn-out obligation related to the Aviation Acquisition decreased approximately $1.3 million , which was recorded within "Cost and operating expenses." The following table provides a reconciliation of the beginning and ending balance of the earn-out obligation measured at fair value on a recurring basis that used significant unobservable inputs (Level 3). Current portion Long-term portion Total Balance as of December 31, 2015 $ 9,678 $ 10,166 $ 19,844 Earn-out obligation payments (18,515 ) — (18,515 ) Fair value adjustment included in net income (1,608 ) 279 (1,329 ) Reclassification from long-term to current 10,445 (10,445 ) — Balance as of September 30, 2016 $ — $ — $ —</t>
  </si>
  <si>
    <t>Income Taxes</t>
  </si>
  <si>
    <t>Income Tax Disclosure [Abstract]</t>
  </si>
  <si>
    <t>Income Taxes Our effective tax rate was 36.4% and 39.6% for the nine months ended September 30, 2016 and 2015 , respectively. Income tax expense during interim periods is based on our estimated annual effective income tax rate plus any discrete items that are recorded in the period in which they occur. Our tax rate is affected by discrete items that may occur in any given year, but may not be consistent from year to year. The lower effective tax rate for the nine months ended September 30, 2016 was primarily due to fair value changes of $1.3 million to our earn-out obligation and tax credits. The higher effective tax rate for the nine months ended September 30, 2015 was primarily due to approximately $900 thousand of transaction costs that were not deductible for tax purposes.</t>
  </si>
  <si>
    <t>Recently Issued Accounting Pronouncements</t>
  </si>
  <si>
    <t>Accounting Changes and Error Corrections [Abstract]</t>
  </si>
  <si>
    <t>Recently Issued Accounting Pronouncements In November 2015, the Financial Accounting Standards Board ("FASB") issued Accounting Standards Update ("ASU") No. 2015-17, Balance Sheet Classification of Deferred Taxes , which amends the current requirement for organizations to present deferred tax assets and liabilities as current and noncurrent in a classified balance sheet. Organizations will now be required to classify all deferred tax assets and liabilities as noncurrent. The ASU will become effective for us in January 2017; however, early adoption is permitted. The ASU can be applied either prospectively to all deferred tax liabilities and assets or retrospectively to all periods presented. We adopted ASU 2015-17 on January 1, 2016 and retrospectively applied this amended accounting guidance to our deferred tax liabilities and assets for all periods presented. The impact of this change in accounting principle on balances previously reported as of December 31, 2015 was a reclassification of our net current deferred tax assets of approximately $3.6 million to net long-term deferred tax liabilities. The adoption of ASU 2015-17 did not impact our consolidated financial position, results of operations or cash flows. In April 2015, the FASB issued ASU No. 2015-03, Simplifying the Presentation of Debt Issuance Costs. Under the new standard, debt issuance costs related to a recognized debt liability are required to be presented in the balance sheet as a direct deduction from the carrying amount of that debt liability, consistent with debt discounts. The guidance in ASU 2015-03 is effective for the fiscal year, and interim periods within that fiscal year, beginning after December 15, 2015. We adopted the provisions of ASU 2015-03 January 1, 2016 and prior period amounts have been reclassified to conform to the current period presentation. As of December 31, 2015, approximately $285 thousand of debt issuance costs was reclassified in the consolidated balance sheet from other current assets to current portion of long-term debt and approximately $882 thousand was reclassified from other assets to long-term debt, less current portion. The adoption of ASU 2015-03 did not impact our consolidated financial position, results of operations or cash flows. In June 2016, the FASB issued ASU No. 2016-13, Measurement of Credit Losses on Financial Instruments, which changes the methodology for measuring credit losses on financial instruments and the timing of when such losses are recorded. The new standard is effective for reporting periods beginning after December 15, 2019 with early adoption permitted for reporting periods beginning after December 15, 2018. We currently are assessing the impact that this standard will have on our consolidated financial statements. In March 2016, the FASB issued ASU No. 2016-09, Improvements to Employee Share-Based Payment Accounting , which is intended to simplify the accounting for share-based payment transactions, including the income tax consequences, classification of awards as either equity or liabilities and classification on the statement of cash flows. The new standard is effective for reporting periods beginning after December 15, 2016 with early adoption permitted. We currently are assessing the impact that this standard will have on our consolidated financial statements. In February 2016, the FASB issued ASU No. 2016-02, Leases (Topic 842) , to increase transparency and comparability among organizations by recognizing lease assets and lease liabilities on the balance sheet and disclosing key information about leasing arrangements. The new standard is effective for reporting periods beginning after December 15, 2018 with early adoption permitted. We currently are assessing the impact that this standard will have on our consolidated financial statements. In May 2014, the FASB issued ASU No. 2014-09, Revenue from Contracts with Customers ,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The effective date of the ASU was recently deferred to the interim and annual periods beginning on or after December 15, 2017. Early adoption is permitted as of the original effective date–interim and annual periods beginning on or after December 15, 2016. We currently are assessing the impact that this standard will have on our consolidated financial statements.</t>
  </si>
  <si>
    <t>Nature of Business and Basis of Presentation Nature of Business and Basis of Presentation (Policies)</t>
  </si>
  <si>
    <t>Basis of Accounting</t>
  </si>
  <si>
    <t>Our accompanying unaudited consolidated financial statements have been prepared in accordance with U.S. generally accepted accounting principles for interim financial information and the instructions to SEC Form 10-Q and Article 10 of SEC Regulation S-X. Accordingly, they do not include all of the information and footnotes required by U.S. generally accepted accounting principles for complete financial statements. In our opinion, all adjustments (consisting of normal recurring accruals) considered necessary for a fair presentation have been included. Operating results for the three and nine months ended September 30, 2016 are not necessarily indicative of the results that may be expected for the fiscal year ending December 31, 2016 . For further information refer to the consolidated financial statements and footnotes thereto included in our 2015 Form 10-K.</t>
  </si>
  <si>
    <t>Use of Estimates</t>
  </si>
  <si>
    <t>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accruals for contract disallowance reserves, recoverability of goodwill and intangible assets, and earn-out obligations.</t>
  </si>
  <si>
    <t>Stock Split Effected In Form of Stock Dividend</t>
  </si>
  <si>
    <t>Stock Split Effected in Form of Stock Dividend In May 2016, our Board of Directors approved a two -for-one stock split effected in the form of a stock dividend ("Stock Split"). The Stock Split had a record date of July 20, 2016 and stock distribution occurred on August 3, 2016. All references made to share or per share amounts in the accompanying unaudited consolidated financial statements and applicable disclosures have been retroactively adjusted to reflect the Stock Split.</t>
  </si>
  <si>
    <t>Reclassifications</t>
  </si>
  <si>
    <t>Reclassifications Effective January 1, 2016, we elected to present amortization of purchased intangible assets as a separate line item and change the line item "Contract costs" to "Costs and operating expenses" on our consolidated statements of income. For consistency, these amortization expenses have been reclassified in the consolidated statements of income for the three and nine months ended September 30, 2015 to conform to the current period presentation. As a result, amortization expenses for the three months ended September 30, 2015 previously reflected as contract costs of $3.7 million in "Products" and $375 thousand in "Services" were reclassified to the "Amortization of intangible assets" line item within cost and operating expenses. Amortization expenses for the nine months ended September 30, 2015 previously reflected as contract costs of $10.5 million in "Products" and $1.3 million in "Services" were reclassified to the "Amortization of intangible assets" line item within cost and operating expenses. We adopted Accounting Standards Update ("ASU") 2015-17 and ASU 2015-03 on January 1, 2016 and prior period amounts have been reclassified to conform to the current period presentation. See Recently Issued Accounting Pronouncements in Note 10 for additional information. These reclassifications have no effect on our reported financial condition, results of operations, or cash flows.</t>
  </si>
  <si>
    <t>The accounting standard for fair value measurements defines fair value, and establishes a market-based framework or hierarchy for measuring fair value. The standard is applicable whenever assets and liabilities are measured at fair value. The fair value hierarchy established in the standard prioritizes the inputs used in valuation techniques into three levels as follows: Level 1–Observable inputs–quoted prices in active markets for identical assets and liabilities; Level 2–Observable inputs-other than the quoted prices in active markets for identical assets and liabilities–includes quoted prices for similar instruments, quoted prices for identical or similar instruments in inactive markets and amounts derived from valuation models where all significant inputs are observable in active markets; and Level 3–Unobservable inputs–includes amounts derived from valuation models where one or more significant inputs are unobservable and require us to develop relevant assumptions.</t>
  </si>
  <si>
    <t>Earnings Per Share (Tables)</t>
  </si>
  <si>
    <t>Schedule of Earnings Per Share, Basic and Diluted</t>
  </si>
  <si>
    <t>Our calculation of diluted earnings per common share includes the dilutive effects for an assumed vesting of restricted stock awards. Three months ended September 30, Nine months ended September 30, 2016 2015 2016 2015 Basic weighted average common shares outstanding 10,798,684 10,749,726 10,792,046 10,746,318 Effect of dilutive shares 27,323 42,622 27,651 31,940 Diluted weighted average common shares outstanding 10,826,007 10,792,348 10,819,697 10,778,258</t>
  </si>
  <si>
    <t>Business Segments and Customer Information (Tables)</t>
  </si>
  <si>
    <t>Segment Information</t>
  </si>
  <si>
    <t>Our segment information for the three and nine months ended September 30, 2016 and 2015 is as follows (in thousands): Three months Nine months 2016 2015 2016 2015 Revenues: Supply Chain Management Group $ 51,152 $ 50,315 $ 152,080 $ 144,429 Aviation Group 34,688 32,976 100,298 87,644 Federal Services Group 75,377 42,240 189,679 117,774 IT, Energy and Management Consulting Group 11,563 11,865 34,832 39,466 Total revenues $ 172,780 $ 137,396 $ 476,889 $ 389,313 Operating income: Supply Chain Management Group $ 8,749 $ 9,235 $ 26,600 $ 26,222 Aviation Group 3,950 2,116 9,896 6,833 Federal Services Group 666 1,152 2,383 529 IT, Energy and Management Consulting Group 984 1,169 2,658 3,872 Corporate/unallocated expenses (726 ) (429 ) (3,294 ) (2,033 ) Operating income $ 13,623 $ 13,243 $ 38,243 $ 35,423</t>
  </si>
  <si>
    <t>Revenue by Customer</t>
  </si>
  <si>
    <t>Our revenue by customer is as follows (dollars in thousands): Three months ended September 30, Nine months ended September 30, Customer 2016 % 2015 % 2016 % 2015 % U.S. Postal Service $ 44,433 25.7 % $ 47,356 34.5 % $ 135,025 28.3 % $ 136,875 35.1 % U.S. Navy 43,424 25.1 % 24,036 17.5 % 109,884 23.0 % 68,040 17.5 % U.S. Army 40,155 23.3 % 20,476 14.9 % 96,656 20.3 % 58,204 15.0 % U.S. Air Force 757 0.4 % 869 0.6 % 2,614 0.5 % 2,583 0.6 % Total - DoD 84,336 48.8 % 45,381 33.0 % 209,154 43.8 % 128,827 33.1 % Commercial aviation 32,489 18.8 % 32,976 24.0 % 98,099 20.6 % 87,644 22.5 % Other commercial 2,720 1.6 % 1,587 1.2 % 7,807 1.6 % 4,554 1.2 % Total - Commercial 35,209 20.4 % 34,563 25.2 % 105,906 22.2 % 92,198 23.7 % Department of Energy 2,981 1.7 % 2,817 2.0 % 8,890 1.9 % 11,923 3.1 % Social Security Administration 2,376 1.4 % 2,431 1.7 % 7,426 1.6 % 7,152 1.8 % Other government 3,445 2.0 % 4,848 3.6 % 10,488 2.2 % 12,338 3.2 % Total – Other Civilian Agencies 8,802 5.1 % 10,096 7.3 % 26,804 5.7 % 31,413 8.1 % Total $ 172,780 100 % $ 137,396 100 % $ 476,889 100 % $ 389,313 100 %</t>
  </si>
  <si>
    <t>Goodwill and Intangible Assets (Tables)</t>
  </si>
  <si>
    <t>Goodwill by Operating Segment</t>
  </si>
  <si>
    <t>Changes in goodwill for the nine months ended September 30, 2016 are as follows (in thousands): Supply Chain Management IT, Energy and Management Consulting Aviation Total Balance as of December 31, 2015 $ 63,113 $ 30,883 $ 104,549 $ 198,545 Adjustments from the Ultra Seating acquisition 77 — — 77 Balance as of September 30, 2016 $ 63,190 $ 30,883 $ 104,549 $ 198,622</t>
  </si>
  <si>
    <t>Schedule of Intangible Assets</t>
  </si>
  <si>
    <t>Intangible assets were comprised of the following (in thousands): Cost Accumulated Amortization Accumulated Impairment Loss Net Intangible Assets September 30, 2016 Contract and customer-related $ 173,094 $ (56,515 ) $ (1,025 ) $ 115,554 Acquired technologies 12,400 (5,996 ) — 6,404 Trade names – amortizable 16,670 (7,698 ) — 8,972 Total $ 202,164 $ (70,209 ) $ (1,025 ) $ 130,930 December 31, 2015 Contract and customer-related $ 173,084 $ (46,611 ) $ (1,025 ) $ 125,448 Acquired technologies 12,400 (5,151 ) — 7,249 Trade names – amortizable 16,730 (6,384 ) — 10,346 Total $ 202,214 $ (58,146 ) $ (1,025 ) $ 143,043</t>
  </si>
  <si>
    <t>Fair Value Measurements (Tables)</t>
  </si>
  <si>
    <t>Fair Value of Assets and Liabilities</t>
  </si>
  <si>
    <t>The following table summarizes the financial assets and liabilities measured at fair value on a recurring basis as of September 30, 2016 and December 31, 2015 and the level they fall within the fair value hierarchy (in thousands): Amounts Recorded at Fair Value Financial Statement Classification Fair Value Hierarchy Fair Value September 30, 2016 Fair Value December 31, 2015 Non-COLI assets held in Deferred Supplemental Compensation Plan Other assets Level 1 $ 292 $ 264 Interest rate swaps Accrued expenses Level 2 $ 503 $ 123 Earn-out obligation-current Current portion of earn-out obligation Level 3 $ — $ 9,678 Earn-out obligation-long-term Earn-out obligation Level 3 — $ 10,166</t>
  </si>
  <si>
    <t>Fair Value Reconciliation, Unobservable Inputs</t>
  </si>
  <si>
    <t>The following table provides a reconciliation of the beginning and ending balance of the earn-out obligation measured at fair value on a recurring basis that used significant unobservable inputs (Level 3). Current portion Long-term portion Total Balance as of December 31, 2015 $ 9,678 $ 10,166 $ 19,844 Earn-out obligation payments (18,515 ) — (18,515 ) Fair value adjustment included in net income (1,608 ) 279 (1,329 ) Reclassification from long-term to current 10,445 (10,445 ) — Balance as of September 30, 2016 $ — $ — $ —</t>
  </si>
  <si>
    <t>Nature of Business and Basis of Presentation (Details) $ in Thousands</t>
  </si>
  <si>
    <t>1 Months Ended</t>
  </si>
  <si>
    <t>May 31, 2016</t>
  </si>
  <si>
    <t>Sep. 30, 2015USD ($)</t>
  </si>
  <si>
    <t>Product Information [Line Items]</t>
  </si>
  <si>
    <t>Stock split ratio</t>
  </si>
  <si>
    <t>Acquisitions (Details)</t>
  </si>
  <si>
    <t>Jul. 31, 2016USD ($)</t>
  </si>
  <si>
    <t>Jan. 28, 2015business</t>
  </si>
  <si>
    <t>May 31, 2016USD ($)</t>
  </si>
  <si>
    <t>Sep. 30, 2016USD ($)</t>
  </si>
  <si>
    <t>Dec. 31, 2015USD ($)</t>
  </si>
  <si>
    <t>Business Acquisition [Line Items]</t>
  </si>
  <si>
    <t>Earn-out obligation payments</t>
  </si>
  <si>
    <t>Ultra Seating</t>
  </si>
  <si>
    <t>Percentage of business acquired</t>
  </si>
  <si>
    <t>100.00%</t>
  </si>
  <si>
    <t>Initial purchase consideration paid</t>
  </si>
  <si>
    <t>Payments to acquire businesses</t>
  </si>
  <si>
    <t>Goodwill, Purchase Accounting Adjustments</t>
  </si>
  <si>
    <t>Ultra Seating | Customer Relationships</t>
  </si>
  <si>
    <t>Intangible assets</t>
  </si>
  <si>
    <t>Aviation</t>
  </si>
  <si>
    <t>Number of businesses acquired | business</t>
  </si>
  <si>
    <t>Debt (Details) - USD ($)</t>
  </si>
  <si>
    <t>Jan. 31, 2015</t>
  </si>
  <si>
    <t>Long-term Debt, Fiscal Year Maturity [Abstract]</t>
  </si>
  <si>
    <t>Debt outstanding</t>
  </si>
  <si>
    <t>Deferred financing costs</t>
  </si>
  <si>
    <t>LIBOR</t>
  </si>
  <si>
    <t>Base margin</t>
  </si>
  <si>
    <t>2.25%</t>
  </si>
  <si>
    <t>Base Rate</t>
  </si>
  <si>
    <t>1.00%</t>
  </si>
  <si>
    <t>Amended and Restated</t>
  </si>
  <si>
    <t>Debt Instrument [Line Items]</t>
  </si>
  <si>
    <t>Financing costs</t>
  </si>
  <si>
    <t>Amortization period of debt issuance costs</t>
  </si>
  <si>
    <t>5 years</t>
  </si>
  <si>
    <t>Revolving loans potential increment in maximum borrowing capacity</t>
  </si>
  <si>
    <t>Duration of interest rate cash flow hedge</t>
  </si>
  <si>
    <t>3 years</t>
  </si>
  <si>
    <t>Effective interest rate</t>
  </si>
  <si>
    <t>3.18%</t>
  </si>
  <si>
    <t>Amended and Restated | Minimum</t>
  </si>
  <si>
    <t>Interest rate range</t>
  </si>
  <si>
    <t>2.77%</t>
  </si>
  <si>
    <t>Amended and Restated | Maximum</t>
  </si>
  <si>
    <t>4.50%</t>
  </si>
  <si>
    <t>Amended and Restated | Swap</t>
  </si>
  <si>
    <t>Derivative notional amount</t>
  </si>
  <si>
    <t>Term Loan Facility</t>
  </si>
  <si>
    <t>Term loan payments 2016</t>
  </si>
  <si>
    <t>Term loan payments 2017</t>
  </si>
  <si>
    <t>Term loan payments 2018</t>
  </si>
  <si>
    <t>Term loan payments 2019</t>
  </si>
  <si>
    <t>Term loan payments 2020</t>
  </si>
  <si>
    <t>Borrowings outstanding</t>
  </si>
  <si>
    <t>Revolving Loan Facility</t>
  </si>
  <si>
    <t>Revolving loans maximum borrowing capacity</t>
  </si>
  <si>
    <t>Revolving loans amount outstanding</t>
  </si>
  <si>
    <t>Letters of credit outstanding</t>
  </si>
  <si>
    <t>Earnings Per Share (Details) - shares</t>
  </si>
  <si>
    <t>Effect of dilutive shares (in shares)</t>
  </si>
  <si>
    <t>Diluted - as reported (in shares)</t>
  </si>
  <si>
    <t>Commitments and Contingencies - (Details) $ in Millions</t>
  </si>
  <si>
    <t>Jun. 30, 2016USD ($)</t>
  </si>
  <si>
    <t>Mar. 31, 2013subcontractor</t>
  </si>
  <si>
    <t>Apr. 30, 2011subcontractor</t>
  </si>
  <si>
    <t>Jun. 17, 2016USD ($)</t>
  </si>
  <si>
    <t>Contingencies [Abstract]</t>
  </si>
  <si>
    <t>Number of deaths of subcontractor employees | subcontractor</t>
  </si>
  <si>
    <t>Number of subcontractors for lawsuits filed | subcontractor</t>
  </si>
  <si>
    <t>Heritage Disposal and Storage</t>
  </si>
  <si>
    <t>Litigation settlement amount</t>
  </si>
  <si>
    <t>Litigation settlement over estimated amount</t>
  </si>
  <si>
    <t>Heritage Disposal and Storage | Minimum</t>
  </si>
  <si>
    <t>Loss contingency range of possible loss</t>
  </si>
  <si>
    <t>Heritage Disposal and Storage | Maximum</t>
  </si>
  <si>
    <t>Business Segments and Customer Information (Details) $ in Thousands</t>
  </si>
  <si>
    <t>Sep. 30, 2016USD ($)segment</t>
  </si>
  <si>
    <t>Number of reportable operating segments | segment</t>
  </si>
  <si>
    <t>Segment Reporting Information [Line Items]</t>
  </si>
  <si>
    <t>Revenues</t>
  </si>
  <si>
    <t>Operating Segments | Supply Chain Management Group</t>
  </si>
  <si>
    <t>Operating Segments | Aviation</t>
  </si>
  <si>
    <t>Operating Segments | Federal Services Group</t>
  </si>
  <si>
    <t>Operating Segments | IT, Energy and Management Consulting Group</t>
  </si>
  <si>
    <t>Corporate, Non-Segment</t>
  </si>
  <si>
    <t>Business Segments and Customer Information, Major Customers (Details) - USD ($) $ in Thousands</t>
  </si>
  <si>
    <t>Revenue, Major Customer [Line Items]</t>
  </si>
  <si>
    <t>Percentage of revenue by customer</t>
  </si>
  <si>
    <t>U.S. Postal Service</t>
  </si>
  <si>
    <t>25.70%</t>
  </si>
  <si>
    <t>34.50%</t>
  </si>
  <si>
    <t>28.30%</t>
  </si>
  <si>
    <t>35.10%</t>
  </si>
  <si>
    <t>U.S. Navy</t>
  </si>
  <si>
    <t>25.10%</t>
  </si>
  <si>
    <t>17.50%</t>
  </si>
  <si>
    <t>23.00%</t>
  </si>
  <si>
    <t>U.S. Army</t>
  </si>
  <si>
    <t>23.30%</t>
  </si>
  <si>
    <t>14.90%</t>
  </si>
  <si>
    <t>20.30%</t>
  </si>
  <si>
    <t>15.00%</t>
  </si>
  <si>
    <t>U.S. Air Force</t>
  </si>
  <si>
    <t>0.40%</t>
  </si>
  <si>
    <t>0.60%</t>
  </si>
  <si>
    <t>0.50%</t>
  </si>
  <si>
    <t>Total Department of Defense</t>
  </si>
  <si>
    <t>48.80%</t>
  </si>
  <si>
    <t>33.00%</t>
  </si>
  <si>
    <t>43.80%</t>
  </si>
  <si>
    <t>33.10%</t>
  </si>
  <si>
    <t>Commercial Aviation</t>
  </si>
  <si>
    <t>18.80%</t>
  </si>
  <si>
    <t>24.00%</t>
  </si>
  <si>
    <t>20.60%</t>
  </si>
  <si>
    <t>22.50%</t>
  </si>
  <si>
    <t>Other Commercial</t>
  </si>
  <si>
    <t>1.60%</t>
  </si>
  <si>
    <t>1.20%</t>
  </si>
  <si>
    <t>Total - Commercial</t>
  </si>
  <si>
    <t>20.40%</t>
  </si>
  <si>
    <t>25.20%</t>
  </si>
  <si>
    <t>22.20%</t>
  </si>
  <si>
    <t>23.70%</t>
  </si>
  <si>
    <t>Department of Energy</t>
  </si>
  <si>
    <t>1.70%</t>
  </si>
  <si>
    <t>2.00%</t>
  </si>
  <si>
    <t>1.90%</t>
  </si>
  <si>
    <t>3.10%</t>
  </si>
  <si>
    <t>Social Security Administration</t>
  </si>
  <si>
    <t>1.40%</t>
  </si>
  <si>
    <t>1.80%</t>
  </si>
  <si>
    <t>Other Government</t>
  </si>
  <si>
    <t>3.60%</t>
  </si>
  <si>
    <t>2.20%</t>
  </si>
  <si>
    <t>3.20%</t>
  </si>
  <si>
    <t>Total - Other Civilian Agencies</t>
  </si>
  <si>
    <t>5.10%</t>
  </si>
  <si>
    <t>7.30%</t>
  </si>
  <si>
    <t>5.70%</t>
  </si>
  <si>
    <t>8.10%</t>
  </si>
  <si>
    <t>Goodwill and Intangible Assets (Details) - USD ($) $ in Thousands</t>
  </si>
  <si>
    <t>Goodwill [Line Items]</t>
  </si>
  <si>
    <t>Goodwill, Period Increase (Decrease)</t>
  </si>
  <si>
    <t>Goodwill [Roll Forward]</t>
  </si>
  <si>
    <t>Balance as of beginning of period</t>
  </si>
  <si>
    <t>Balance as of end of period</t>
  </si>
  <si>
    <t>Finite-Lived Intangible Assets [Line Items]</t>
  </si>
  <si>
    <t>Finite-Lived Intangible Assets, Net [Abstract]</t>
  </si>
  <si>
    <t>Cost</t>
  </si>
  <si>
    <t>Accumulated Amortization</t>
  </si>
  <si>
    <t>Accumulated Impairment Loss</t>
  </si>
  <si>
    <t>Net Intangible Assets</t>
  </si>
  <si>
    <t>Supply Chain Management</t>
  </si>
  <si>
    <t>IT, Energy and Management Consulting</t>
  </si>
  <si>
    <t>Contract and customer-related</t>
  </si>
  <si>
    <t>Acquired technologies</t>
  </si>
  <si>
    <t>Trade names – amortizable</t>
  </si>
  <si>
    <t>Fair Value Measurements (Details) - USD ($) $ in Thousands</t>
  </si>
  <si>
    <t>12 Months Ended</t>
  </si>
  <si>
    <t>Jul. 31, 2016</t>
  </si>
  <si>
    <t>Fair Value, Assets and Liabilities Measured on Recurring and Nonrecurring Basis [Line Items]</t>
  </si>
  <si>
    <t>Earn-out obligations - current</t>
  </si>
  <si>
    <t>Earn-out obligation - long-term</t>
  </si>
  <si>
    <t>Income tax expense benefit on interest rate swap</t>
  </si>
  <si>
    <t>Aviation Acquisitions</t>
  </si>
  <si>
    <t>Increase decrease in earn-out obligations</t>
  </si>
  <si>
    <t>Fair Value, Measurements, Recurring | Level 1 | Other assets</t>
  </si>
  <si>
    <t>Non-COLI assets held in Deferred Supplemental Compensation Plan</t>
  </si>
  <si>
    <t>Fair Value, Measurements, Recurring | Level 2 | Accrued expenses</t>
  </si>
  <si>
    <t>Interest rate swaps</t>
  </si>
  <si>
    <t>Fair Value, Measurements, Recurring | Level 3 | Current portion of earn-out obligation</t>
  </si>
  <si>
    <t>Fair Value, Measurements, Recurring | Level 3 | Earn-out obligation</t>
  </si>
  <si>
    <t>Fair Value Measurements, Unobservable Input Reconciliation (Details) $ in Thousands</t>
  </si>
  <si>
    <t>Fair Value, Liabilities Measured on Recurring Basis, Unobservable Input Reconciliation, Calculation [Roll Forward]</t>
  </si>
  <si>
    <t>Fair value adjustment included in net income</t>
  </si>
  <si>
    <t>Fair Value, Measurements, Recurring | Level 3</t>
  </si>
  <si>
    <t>Balance as of beginning of the period</t>
  </si>
  <si>
    <t>Reclassification from long-term to current</t>
  </si>
  <si>
    <t>Balance as of ending of the period</t>
  </si>
  <si>
    <t>Fair Value, Measurements, Recurring | Level 3 | Current portion</t>
  </si>
  <si>
    <t>Fair Value, Measurements, Recurring | Level 3 | Long-term portion</t>
  </si>
  <si>
    <t>Income Taxes (Details) - USD ($) $ in Thousands</t>
  </si>
  <si>
    <t>Effective income tax rate</t>
  </si>
  <si>
    <t>36.40%</t>
  </si>
  <si>
    <t>39.60%</t>
  </si>
  <si>
    <t>Earn-out obligation due to changes in fair value</t>
  </si>
  <si>
    <t>Transaction costs that were not deductible for tax purposes</t>
  </si>
  <si>
    <t>Recently Issued Accounting Pronouncements (Details) - USD ($) $ in Thousands</t>
  </si>
  <si>
    <t>New Accounting Pronouncements or Change in Accounting Principle [Line Items]</t>
  </si>
  <si>
    <t>Debt issuance costs</t>
  </si>
  <si>
    <t>Accounting Standards Update 2015-17</t>
  </si>
  <si>
    <t>Long-term deferred tax liabilities</t>
  </si>
  <si>
    <t>Long-term Debt | ASU 2015-03</t>
  </si>
  <si>
    <t>Debt issuance costs, noncurrent</t>
  </si>
  <si>
    <t>Other Current Assets | ASU 2015-03</t>
  </si>
  <si>
    <t>Other assets | ASU 2015-03</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2752</v>
      </c>
    </row>
    <row spans="1:3" r="6">
      <c t="s" r="A6" s="4">
        <v>8</v>
      </c>
      <c t="s" r="B6" s="4">
        <v>9</v>
      </c>
    </row>
    <row spans="1:3" r="7">
      <c t="s" r="A7" s="4">
        <v>10</v>
      </c>
      <c t="s" r="B7" s="4">
        <v>11</v>
      </c>
    </row>
    <row spans="1:3" r="8">
      <c t="s" r="A8" s="4">
        <v>12</v>
      </c>
      <c t="n" r="C8" s="6">
        <v>10798684</v>
      </c>
    </row>
    <row spans="1:3" r="9">
      <c t="s" r="A9" s="4">
        <v>13</v>
      </c>
      <c t="n" r="B9" s="6">
        <v>2016</v>
      </c>
    </row>
    <row spans="1:3" r="10">
      <c t="s" r="A10" s="4">
        <v>14</v>
      </c>
      <c t="s" r="B10" s="5">
        <v>15</v>
      </c>
    </row>
    <row spans="1:3" r="11">
      <c t="s" r="A11" s="4">
        <v>16</v>
      </c>
      <c t="s" r="B11" s="4">
        <v>17</v>
      </c>
    </row>
    <row spans="1:3" r="12">
      <c t="s" r="A12" s="4">
        <v>18</v>
      </c>
      <c t="s" r="B12" s="4">
        <v>19</v>
      </c>
    </row>
    <row spans="1:3" r="13">
      <c t="s" r="A13" s="4">
        <v>20</v>
      </c>
      <c t="s" r="B13" s="4">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2</v>
      </c>
    </row>
    <row spans="1:2" r="3">
      <c t="s" r="A3" s="3">
        <v>119</v>
      </c>
    </row>
    <row spans="1:2" r="4">
      <c t="s" r="A4" s="4">
        <v>149</v>
      </c>
      <c t="s" r="B4" s="4">
        <v>150</v>
      </c>
    </row>
    <row spans="1:2" r="5">
      <c t="s" r="A5" s="4">
        <v>151</v>
      </c>
      <c t="s" r="B5" s="4">
        <v>152</v>
      </c>
    </row>
    <row spans="1:2" r="6">
      <c t="s" r="A6" s="4">
        <v>153</v>
      </c>
      <c t="s" r="B6" s="4">
        <v>154</v>
      </c>
    </row>
    <row spans="1:2" r="7">
      <c t="s" r="A7" s="4">
        <v>155</v>
      </c>
      <c t="s" r="B7" s="4">
        <v>156</v>
      </c>
    </row>
    <row spans="1:2" r="8">
      <c t="s" r="A8" s="4">
        <v>139</v>
      </c>
      <c t="s" r="B8" s="4">
        <v>157</v>
      </c>
    </row>
    <row spans="1:2" r="9">
      <c t="s" r="A9" s="4">
        <v>145</v>
      </c>
      <c t="s" r="B9" s="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8</v>
      </c>
      <c t="s" r="B1" s="2">
        <v>1</v>
      </c>
    </row>
    <row spans="1:2" r="2">
      <c t="s" r="B2" s="2">
        <v>2</v>
      </c>
    </row>
    <row spans="1:2" r="3">
      <c t="s" r="A3" s="3">
        <v>128</v>
      </c>
    </row>
    <row spans="1:2" r="4">
      <c t="s" r="A4" s="4">
        <v>159</v>
      </c>
      <c t="s" r="B4" s="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161</v>
      </c>
      <c t="s" r="B1" s="2">
        <v>1</v>
      </c>
    </row>
    <row spans="1:2" r="2">
      <c t="s" r="B2" s="2">
        <v>2</v>
      </c>
    </row>
    <row spans="1:2" r="3">
      <c t="s" r="A3" s="3">
        <v>134</v>
      </c>
    </row>
    <row spans="1:2" r="4">
      <c t="s" r="A4" s="4">
        <v>162</v>
      </c>
      <c t="s" r="B4" s="4">
        <v>163</v>
      </c>
    </row>
    <row spans="1:2" r="5">
      <c t="s" r="A5" s="4">
        <v>164</v>
      </c>
      <c t="s" r="B5" s="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553</v>
      </c>
      <c t="n" r="C3" s="7">
        <v>740</v>
      </c>
    </row>
    <row spans="1:3" r="4">
      <c t="s" r="A4" s="4">
        <v>26</v>
      </c>
      <c t="n" r="B4" s="6">
        <v>86107</v>
      </c>
      <c t="n" r="C4" s="6">
        <v>78471</v>
      </c>
    </row>
    <row spans="1:3" r="5">
      <c t="s" r="A5" s="4">
        <v>27</v>
      </c>
      <c t="n" r="B5" s="6">
        <v>128935</v>
      </c>
      <c t="n" r="C5" s="6">
        <v>109123</v>
      </c>
    </row>
    <row spans="1:3" r="6">
      <c t="s" r="A6" s="4">
        <v>28</v>
      </c>
      <c t="n" r="B6" s="6">
        <v>14886</v>
      </c>
      <c t="n" r="C6" s="6">
        <v>9138</v>
      </c>
    </row>
    <row spans="1:3" r="7">
      <c t="s" r="A7" s="4">
        <v>29</v>
      </c>
      <c t="n" r="B7" s="6">
        <v>230481</v>
      </c>
      <c t="n" r="C7" s="6">
        <v>197472</v>
      </c>
    </row>
    <row spans="1:3" r="8">
      <c t="s" r="A8" s="4">
        <v>30</v>
      </c>
      <c t="n" r="B8" s="6">
        <v>63161</v>
      </c>
      <c t="n" r="C8" s="6">
        <v>64308</v>
      </c>
    </row>
    <row spans="1:3" r="9">
      <c t="s" r="A9" s="4">
        <v>31</v>
      </c>
      <c t="n" r="B9" s="6">
        <v>130930</v>
      </c>
      <c t="n" r="C9" s="6">
        <v>143043</v>
      </c>
    </row>
    <row spans="1:3" r="10">
      <c t="s" r="A10" s="4">
        <v>32</v>
      </c>
      <c t="n" r="B10" s="6">
        <v>198622</v>
      </c>
      <c t="n" r="C10" s="6">
        <v>198545</v>
      </c>
    </row>
    <row spans="1:3" r="11">
      <c t="s" r="A11" s="4">
        <v>33</v>
      </c>
      <c t="n" r="B11" s="6">
        <v>16158</v>
      </c>
      <c t="n" r="C11" s="6">
        <v>13986</v>
      </c>
    </row>
    <row spans="1:3" r="12">
      <c t="s" r="A12" s="4">
        <v>34</v>
      </c>
      <c t="n" r="B12" s="6">
        <v>639352</v>
      </c>
      <c t="n" r="C12" s="6">
        <v>617354</v>
      </c>
    </row>
    <row spans="1:3" r="13">
      <c t="s" r="A13" s="3">
        <v>35</v>
      </c>
    </row>
    <row spans="1:3" r="14">
      <c t="s" r="A14" s="4">
        <v>36</v>
      </c>
      <c t="n" r="B14" s="6">
        <v>20085</v>
      </c>
      <c t="n" r="C14" s="6">
        <v>17272</v>
      </c>
    </row>
    <row spans="1:3" r="15">
      <c t="s" r="A15" s="4">
        <v>37</v>
      </c>
      <c t="n" r="B15" s="6">
        <v>58768</v>
      </c>
      <c t="n" r="C15" s="6">
        <v>40084</v>
      </c>
    </row>
    <row spans="1:3" r="16">
      <c t="s" r="A16" s="4">
        <v>38</v>
      </c>
      <c t="n" r="B16" s="6">
        <v>0</v>
      </c>
      <c t="n" r="C16" s="6">
        <v>9678</v>
      </c>
    </row>
    <row spans="1:3" r="17">
      <c t="s" r="A17" s="4">
        <v>39</v>
      </c>
      <c t="n" r="B17" s="6">
        <v>37521</v>
      </c>
      <c t="n" r="C17" s="6">
        <v>29067</v>
      </c>
    </row>
    <row spans="1:3" r="18">
      <c t="s" r="A18" s="4">
        <v>40</v>
      </c>
      <c t="n" r="B18" s="6">
        <v>0</v>
      </c>
      <c t="n" r="C18" s="6">
        <v>591</v>
      </c>
    </row>
    <row spans="1:3" r="19">
      <c t="s" r="A19" s="4">
        <v>41</v>
      </c>
      <c t="n" r="B19" s="6">
        <v>116374</v>
      </c>
      <c t="n" r="C19" s="6">
        <v>96692</v>
      </c>
    </row>
    <row spans="1:3" r="20">
      <c t="s" r="A20" s="4">
        <v>42</v>
      </c>
      <c t="n" r="B20" s="6">
        <v>211371</v>
      </c>
      <c t="n" r="C20" s="6">
        <v>215243</v>
      </c>
    </row>
    <row spans="1:3" r="21">
      <c t="s" r="A21" s="4">
        <v>43</v>
      </c>
      <c t="n" r="B21" s="6">
        <v>12595</v>
      </c>
      <c t="n" r="C21" s="6">
        <v>11169</v>
      </c>
    </row>
    <row spans="1:3" r="22">
      <c t="s" r="A22" s="4">
        <v>44</v>
      </c>
      <c t="n" r="B22" s="6">
        <v>22321</v>
      </c>
      <c t="n" r="C22" s="6">
        <v>23251</v>
      </c>
    </row>
    <row spans="1:3" r="23">
      <c t="s" r="A23" s="4">
        <v>45</v>
      </c>
      <c t="n" r="B23" s="6">
        <v>0</v>
      </c>
      <c t="n" r="C23" s="6">
        <v>10166</v>
      </c>
    </row>
    <row spans="1:3" r="24">
      <c t="s" r="A24" s="4">
        <v>46</v>
      </c>
      <c t="n" r="B24" s="6">
        <v>27751</v>
      </c>
      <c t="n" r="C24" s="6">
        <v>31524</v>
      </c>
    </row>
    <row spans="1:3" r="25">
      <c t="s" r="A25" s="4">
        <v>47</v>
      </c>
      <c t="n" r="B25" s="6">
        <v>390412</v>
      </c>
      <c t="n" r="C25" s="6">
        <v>388045</v>
      </c>
    </row>
    <row spans="1:3" r="26">
      <c t="s" r="A26" s="4">
        <v>48</v>
      </c>
      <c t="s" r="B26" s="4">
        <v>49</v>
      </c>
      <c t="s" r="C26" s="4">
        <v>49</v>
      </c>
    </row>
    <row spans="1:3" r="27">
      <c t="s" r="A27" s="3">
        <v>50</v>
      </c>
    </row>
    <row spans="1:3" r="28">
      <c t="s" r="A28" s="4">
        <v>51</v>
      </c>
      <c t="n" r="B28" s="6">
        <v>540</v>
      </c>
      <c t="n" r="C28" s="6">
        <v>538</v>
      </c>
    </row>
    <row spans="1:3" r="29">
      <c t="s" r="A29" s="4">
        <v>52</v>
      </c>
      <c t="n" r="B29" s="6">
        <v>22866</v>
      </c>
      <c t="n" r="C29" s="6">
        <v>21368</v>
      </c>
    </row>
    <row spans="1:3" r="30">
      <c t="s" r="A30" s="4">
        <v>53</v>
      </c>
      <c t="n" r="B30" s="6">
        <v>225844</v>
      </c>
      <c t="n" r="C30" s="6">
        <v>207478</v>
      </c>
    </row>
    <row spans="1:3" r="31">
      <c t="s" r="A31" s="4">
        <v>54</v>
      </c>
      <c t="n" r="B31" s="6">
        <v>-310</v>
      </c>
      <c t="n" r="C31" s="6">
        <v>-75</v>
      </c>
    </row>
    <row spans="1:3" r="32">
      <c t="s" r="A32" s="4">
        <v>55</v>
      </c>
      <c t="n" r="B32" s="6">
        <v>248940</v>
      </c>
      <c t="n" r="C32" s="6">
        <v>229309</v>
      </c>
    </row>
    <row spans="1:3" r="33">
      <c t="s" r="A33" s="4">
        <v>56</v>
      </c>
      <c t="n" r="B33" s="7">
        <v>639352</v>
      </c>
      <c t="n" r="C33" s="7">
        <v>6173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166</v>
      </c>
      <c t="s" r="B1" s="2">
        <v>1</v>
      </c>
    </row>
    <row spans="1:2" r="2">
      <c t="s" r="B2" s="2">
        <v>2</v>
      </c>
    </row>
    <row spans="1:2" r="3">
      <c t="s" r="A3" s="3">
        <v>137</v>
      </c>
    </row>
    <row spans="1:2" r="4">
      <c t="s" r="A4" s="4">
        <v>167</v>
      </c>
      <c t="s" r="B4" s="4">
        <v>168</v>
      </c>
    </row>
    <row spans="1:2" r="5">
      <c t="s" r="A5" s="4">
        <v>169</v>
      </c>
      <c t="s" r="B5" s="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171</v>
      </c>
      <c t="s" r="B1" s="2">
        <v>1</v>
      </c>
    </row>
    <row spans="1:2" r="2">
      <c t="s" r="B2" s="2">
        <v>2</v>
      </c>
    </row>
    <row spans="1:2" r="3">
      <c t="s" r="A3" s="3">
        <v>140</v>
      </c>
    </row>
    <row spans="1:2" r="4">
      <c t="s" r="A4" s="4">
        <v>172</v>
      </c>
      <c t="s" r="B4" s="4">
        <v>173</v>
      </c>
    </row>
    <row spans="1:2" r="5">
      <c t="s" r="A5" s="4">
        <v>174</v>
      </c>
      <c t="s" r="B5" s="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5"/>
    <col customWidth="1" max="3" min="3" width="21"/>
    <col customWidth="1" max="4" min="4" width="21"/>
  </cols>
  <sheetData>
    <row spans="1:4" r="1">
      <c t="s" r="A1" s="1">
        <v>176</v>
      </c>
      <c t="s" r="B1" s="2">
        <v>177</v>
      </c>
      <c t="s" r="C1" s="2">
        <v>63</v>
      </c>
      <c t="s" r="D1" s="2">
        <v>1</v>
      </c>
    </row>
    <row spans="1:4" r="2">
      <c t="s" r="B2" s="2">
        <v>178</v>
      </c>
      <c t="s" r="C2" s="2">
        <v>179</v>
      </c>
      <c t="s" r="D2" s="2">
        <v>179</v>
      </c>
    </row>
    <row spans="1:4" r="3">
      <c t="s" r="A3" s="3">
        <v>180</v>
      </c>
    </row>
    <row spans="1:4" r="4">
      <c t="s" r="A4" s="4">
        <v>181</v>
      </c>
      <c t="n" r="B4" s="6">
        <v>2</v>
      </c>
    </row>
    <row spans="1:4" r="5">
      <c t="s" r="A5" s="4">
        <v>66</v>
      </c>
    </row>
    <row spans="1:4" r="6">
      <c t="s" r="A6" s="3">
        <v>180</v>
      </c>
    </row>
    <row spans="1:4" r="7">
      <c t="s" r="A7" s="4">
        <v>71</v>
      </c>
      <c t="n" r="C7" s="7">
        <v>3700</v>
      </c>
      <c t="n" r="D7" s="7">
        <v>10500</v>
      </c>
    </row>
    <row spans="1:4" r="8">
      <c t="s" r="A8" s="4">
        <v>67</v>
      </c>
    </row>
    <row spans="1:4" r="9">
      <c t="s" r="A9" s="3">
        <v>180</v>
      </c>
    </row>
    <row spans="1:4" r="10">
      <c t="s" r="A10" s="4">
        <v>71</v>
      </c>
      <c t="n" r="C10" s="7">
        <v>375</v>
      </c>
      <c t="n" r="D10" s="7">
        <v>1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42"/>
    <col customWidth="1" max="2" min="2" width="21"/>
    <col customWidth="1" max="3" min="3" width="22"/>
    <col customWidth="1" max="4" min="4" width="20"/>
    <col customWidth="1" max="5" min="5" width="21"/>
    <col customWidth="1" max="6" min="6" width="21"/>
    <col customWidth="1" max="7" min="7" width="21"/>
  </cols>
  <sheetData>
    <row spans="1:7" r="1">
      <c t="s" r="A1" s="1">
        <v>182</v>
      </c>
      <c t="s" r="B1" s="2">
        <v>183</v>
      </c>
      <c t="s" r="C1" s="2">
        <v>184</v>
      </c>
      <c t="s" r="D1" s="2">
        <v>185</v>
      </c>
      <c t="s" r="E1" s="2">
        <v>186</v>
      </c>
      <c t="s" r="F1" s="2">
        <v>179</v>
      </c>
      <c t="s" r="G1" s="2">
        <v>187</v>
      </c>
    </row>
    <row spans="1:7" r="2">
      <c t="s" r="A2" s="3">
        <v>188</v>
      </c>
    </row>
    <row spans="1:7" r="3">
      <c t="s" r="A3" s="4">
        <v>32</v>
      </c>
      <c t="n" r="E3" s="7">
        <v>198622000</v>
      </c>
      <c t="n" r="G3" s="7">
        <v>198545000</v>
      </c>
    </row>
    <row spans="1:7" r="4">
      <c t="s" r="A4" s="4">
        <v>189</v>
      </c>
      <c t="n" r="E4" s="6">
        <v>18515000</v>
      </c>
      <c t="n" r="F4" s="7">
        <v>11713000</v>
      </c>
    </row>
    <row spans="1:7" r="5">
      <c t="s" r="A5" s="4">
        <v>190</v>
      </c>
    </row>
    <row spans="1:7" r="6">
      <c t="s" r="A6" s="3">
        <v>188</v>
      </c>
    </row>
    <row spans="1:7" r="7">
      <c t="s" r="A7" s="4">
        <v>191</v>
      </c>
      <c t="s" r="G7" s="4">
        <v>192</v>
      </c>
    </row>
    <row spans="1:7" r="8">
      <c t="s" r="A8" s="4">
        <v>193</v>
      </c>
      <c t="n" r="G8" s="7">
        <v>3600000</v>
      </c>
    </row>
    <row spans="1:7" r="9">
      <c t="s" r="A9" s="4">
        <v>194</v>
      </c>
      <c t="n" r="G9" s="6">
        <v>3800000</v>
      </c>
    </row>
    <row spans="1:7" r="10">
      <c t="s" r="A10" s="4">
        <v>195</v>
      </c>
      <c t="n" r="E10" s="7">
        <v>0</v>
      </c>
    </row>
    <row spans="1:7" r="11">
      <c t="s" r="A11" s="4">
        <v>32</v>
      </c>
      <c t="n" r="G11" s="6">
        <v>2000000</v>
      </c>
    </row>
    <row spans="1:7" r="12">
      <c t="s" r="A12" s="4">
        <v>196</v>
      </c>
    </row>
    <row spans="1:7" r="13">
      <c t="s" r="A13" s="3">
        <v>188</v>
      </c>
    </row>
    <row spans="1:7" r="14">
      <c t="s" r="A14" s="4">
        <v>197</v>
      </c>
      <c t="n" r="G14" s="7">
        <v>1500000</v>
      </c>
    </row>
    <row spans="1:7" r="15">
      <c t="s" r="A15" s="4">
        <v>198</v>
      </c>
    </row>
    <row spans="1:7" r="16">
      <c t="s" r="A16" s="3">
        <v>188</v>
      </c>
    </row>
    <row spans="1:7" r="17">
      <c t="s" r="A17" s="4">
        <v>191</v>
      </c>
      <c t="s" r="C17" s="4">
        <v>192</v>
      </c>
    </row>
    <row spans="1:7" r="18">
      <c t="s" r="A18" s="4">
        <v>199</v>
      </c>
      <c t="n" r="C18" s="6">
        <v>4</v>
      </c>
    </row>
    <row spans="1:7" r="19">
      <c t="s" r="A19" s="4">
        <v>189</v>
      </c>
      <c t="n" r="B19" s="7">
        <v>10500000</v>
      </c>
      <c t="n" r="D19" s="7">
        <v>8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 customWidth="1" max="5" min="5" width="15"/>
    <col customWidth="1" max="6" min="6" width="14"/>
    <col customWidth="1" max="7" min="7" width="14"/>
  </cols>
  <sheetData>
    <row spans="1:7" r="1">
      <c t="s" r="A1" s="1">
        <v>200</v>
      </c>
      <c t="s" r="B1" s="2">
        <v>177</v>
      </c>
      <c t="s" r="C1" s="2">
        <v>63</v>
      </c>
      <c t="s" r="E1" s="2">
        <v>1</v>
      </c>
    </row>
    <row spans="1:7" r="2">
      <c t="s" r="B2" s="2">
        <v>201</v>
      </c>
      <c t="s" r="C2" s="2">
        <v>2</v>
      </c>
      <c t="s" r="D2" s="2">
        <v>64</v>
      </c>
      <c t="s" r="E2" s="2">
        <v>2</v>
      </c>
      <c t="s" r="F2" s="2">
        <v>64</v>
      </c>
      <c t="s" r="G2" s="2">
        <v>23</v>
      </c>
    </row>
    <row spans="1:7" r="3">
      <c t="s" r="A3" s="3">
        <v>202</v>
      </c>
    </row>
    <row spans="1:7" r="4">
      <c t="s" r="A4" s="4">
        <v>203</v>
      </c>
      <c t="n" r="C4" s="7">
        <v>233000000</v>
      </c>
      <c t="n" r="E4" s="7">
        <v>233000000</v>
      </c>
      <c t="n" r="G4" s="7">
        <v>235000000</v>
      </c>
    </row>
    <row spans="1:7" r="5">
      <c t="s" r="A5" s="4">
        <v>204</v>
      </c>
      <c t="n" r="C5" s="7">
        <v>1800000</v>
      </c>
      <c t="n" r="E5" s="7">
        <v>1800000</v>
      </c>
      <c t="n" r="G5" s="6">
        <v>2200000</v>
      </c>
    </row>
    <row spans="1:7" r="6">
      <c t="s" r="A6" s="4">
        <v>205</v>
      </c>
    </row>
    <row spans="1:7" r="7">
      <c t="s" r="A7" s="3">
        <v>202</v>
      </c>
    </row>
    <row spans="1:7" r="8">
      <c t="s" r="A8" s="4">
        <v>206</v>
      </c>
      <c t="s" r="E8" s="4">
        <v>207</v>
      </c>
    </row>
    <row spans="1:7" r="9">
      <c t="s" r="A9" s="4">
        <v>208</v>
      </c>
    </row>
    <row spans="1:7" r="10">
      <c t="s" r="A10" s="3">
        <v>202</v>
      </c>
    </row>
    <row spans="1:7" r="11">
      <c t="s" r="A11" s="4">
        <v>206</v>
      </c>
      <c t="s" r="E11" s="4">
        <v>209</v>
      </c>
    </row>
    <row spans="1:7" r="12">
      <c t="s" r="A12" s="4">
        <v>210</v>
      </c>
    </row>
    <row spans="1:7" r="13">
      <c t="s" r="A13" s="3">
        <v>211</v>
      </c>
    </row>
    <row spans="1:7" r="14">
      <c t="s" r="A14" s="4">
        <v>212</v>
      </c>
      <c t="n" r="B14" s="7">
        <v>2700000</v>
      </c>
    </row>
    <row spans="1:7" r="15">
      <c t="s" r="A15" s="4">
        <v>213</v>
      </c>
      <c t="s" r="B15" s="4">
        <v>214</v>
      </c>
    </row>
    <row spans="1:7" r="16">
      <c t="s" r="A16" s="3">
        <v>202</v>
      </c>
    </row>
    <row spans="1:7" r="17">
      <c t="s" r="A17" s="4">
        <v>215</v>
      </c>
      <c t="n" r="E17" s="7">
        <v>75000000</v>
      </c>
    </row>
    <row spans="1:7" r="18">
      <c t="s" r="A18" s="4">
        <v>216</v>
      </c>
      <c t="s" r="C18" s="4">
        <v>217</v>
      </c>
    </row>
    <row spans="1:7" r="19">
      <c t="s" r="A19" s="4">
        <v>218</v>
      </c>
      <c t="s" r="C19" s="4">
        <v>219</v>
      </c>
      <c t="s" r="E19" s="4">
        <v>219</v>
      </c>
    </row>
    <row spans="1:7" r="20">
      <c t="s" r="A20" s="4">
        <v>74</v>
      </c>
      <c t="n" r="C20" s="7">
        <v>2000000</v>
      </c>
      <c t="n" r="D20" s="7">
        <v>1900000</v>
      </c>
      <c t="n" r="E20" s="7">
        <v>5800000</v>
      </c>
      <c t="n" r="F20" s="7">
        <v>5300000</v>
      </c>
    </row>
    <row spans="1:7" r="21">
      <c t="s" r="A21" s="4">
        <v>220</v>
      </c>
    </row>
    <row spans="1:7" r="22">
      <c t="s" r="A22" s="3">
        <v>202</v>
      </c>
    </row>
    <row spans="1:7" r="23">
      <c t="s" r="A23" s="4">
        <v>221</v>
      </c>
      <c t="s" r="C23" s="4">
        <v>222</v>
      </c>
      <c t="s" r="E23" s="4">
        <v>222</v>
      </c>
    </row>
    <row spans="1:7" r="24">
      <c t="s" r="A24" s="4">
        <v>223</v>
      </c>
    </row>
    <row spans="1:7" r="25">
      <c t="s" r="A25" s="3">
        <v>202</v>
      </c>
    </row>
    <row spans="1:7" r="26">
      <c t="s" r="A26" s="4">
        <v>221</v>
      </c>
      <c t="s" r="C26" s="4">
        <v>224</v>
      </c>
      <c t="s" r="E26" s="4">
        <v>224</v>
      </c>
    </row>
    <row spans="1:7" r="27">
      <c t="s" r="A27" s="4">
        <v>225</v>
      </c>
    </row>
    <row spans="1:7" r="28">
      <c t="s" r="A28" s="3">
        <v>202</v>
      </c>
    </row>
    <row spans="1:7" r="29">
      <c t="s" r="A29" s="4">
        <v>226</v>
      </c>
      <c t="n" r="C29" s="7">
        <v>100000000</v>
      </c>
      <c t="n" r="E29" s="7">
        <v>100000000</v>
      </c>
    </row>
    <row spans="1:7" r="30">
      <c t="s" r="A30" s="4">
        <v>227</v>
      </c>
    </row>
    <row spans="1:7" r="31">
      <c t="s" r="A31" s="3">
        <v>202</v>
      </c>
    </row>
    <row spans="1:7" r="32">
      <c t="s" r="A32" s="4">
        <v>228</v>
      </c>
      <c t="n" r="C32" s="6">
        <v>4700000</v>
      </c>
      <c t="n" r="E32" s="6">
        <v>4700000</v>
      </c>
    </row>
    <row spans="1:7" r="33">
      <c t="s" r="A33" s="4">
        <v>229</v>
      </c>
      <c t="n" r="C33" s="6">
        <v>21600000</v>
      </c>
      <c t="n" r="E33" s="6">
        <v>21600000</v>
      </c>
    </row>
    <row spans="1:7" r="34">
      <c t="s" r="A34" s="4">
        <v>230</v>
      </c>
      <c t="n" r="C34" s="6">
        <v>28100000</v>
      </c>
      <c t="n" r="E34" s="6">
        <v>28100000</v>
      </c>
    </row>
    <row spans="1:7" r="35">
      <c t="s" r="A35" s="4">
        <v>231</v>
      </c>
      <c t="n" r="C35" s="6">
        <v>30000000</v>
      </c>
      <c t="n" r="E35" s="6">
        <v>30000000</v>
      </c>
    </row>
    <row spans="1:7" r="36">
      <c t="s" r="A36" s="4">
        <v>232</v>
      </c>
      <c t="n" r="C36" s="6">
        <v>36200000</v>
      </c>
      <c t="n" r="E36" s="6">
        <v>36200000</v>
      </c>
    </row>
    <row spans="1:7" r="37">
      <c t="s" r="A37" s="4">
        <v>233</v>
      </c>
      <c t="n" r="C37" s="6">
        <v>120600000</v>
      </c>
      <c t="n" r="E37" s="6">
        <v>120600000</v>
      </c>
    </row>
    <row spans="1:7" r="38">
      <c t="s" r="A38" s="4">
        <v>234</v>
      </c>
    </row>
    <row spans="1:7" r="39">
      <c t="s" r="A39" s="3">
        <v>202</v>
      </c>
    </row>
    <row spans="1:7" r="40">
      <c t="s" r="A40" s="4">
        <v>235</v>
      </c>
      <c t="n" r="C40" s="6">
        <v>150000000</v>
      </c>
      <c t="n" r="E40" s="6">
        <v>150000000</v>
      </c>
    </row>
    <row spans="1:7" r="41">
      <c t="s" r="A41" s="4">
        <v>236</v>
      </c>
      <c t="n" r="C41" s="6">
        <v>112600000</v>
      </c>
      <c t="n" r="E41" s="6">
        <v>112600000</v>
      </c>
      <c t="n" r="G41" s="6">
        <v>101000000</v>
      </c>
    </row>
    <row spans="1:7" r="42">
      <c t="s" r="A42" s="4">
        <v>237</v>
      </c>
      <c t="n" r="C42" s="7">
        <v>11000</v>
      </c>
      <c t="n" r="E42" s="7">
        <v>11000</v>
      </c>
      <c t="n" r="G42" s="7">
        <v>0</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r="A1" s="1">
        <v>238</v>
      </c>
      <c t="s" r="B1" s="2">
        <v>63</v>
      </c>
      <c t="s" r="D1" s="2">
        <v>1</v>
      </c>
    </row>
    <row spans="1:5" r="2">
      <c t="s" r="B2" s="2">
        <v>2</v>
      </c>
      <c t="s" r="C2" s="2">
        <v>64</v>
      </c>
      <c t="s" r="D2" s="2">
        <v>2</v>
      </c>
      <c t="s" r="E2" s="2">
        <v>64</v>
      </c>
    </row>
    <row spans="1:5" r="3">
      <c t="s" r="A3" s="3">
        <v>128</v>
      </c>
    </row>
    <row spans="1:5" r="4">
      <c t="s" r="A4" s="4">
        <v>79</v>
      </c>
      <c t="n" r="B4" s="6">
        <v>10798684</v>
      </c>
      <c t="n" r="C4" s="6">
        <v>10749726</v>
      </c>
      <c t="n" r="D4" s="6">
        <v>10792046</v>
      </c>
      <c t="n" r="E4" s="6">
        <v>10746318</v>
      </c>
    </row>
    <row spans="1:5" r="5">
      <c t="s" r="A5" s="4">
        <v>239</v>
      </c>
      <c t="n" r="B5" s="6">
        <v>27323</v>
      </c>
      <c t="n" r="C5" s="6">
        <v>42622</v>
      </c>
      <c t="n" r="D5" s="6">
        <v>27651</v>
      </c>
      <c t="n" r="E5" s="6">
        <v>31940</v>
      </c>
    </row>
    <row spans="1:5" r="6">
      <c t="s" r="A6" s="4">
        <v>240</v>
      </c>
      <c t="n" r="B6" s="6">
        <v>10826007</v>
      </c>
      <c t="n" r="C6" s="6">
        <v>10792348</v>
      </c>
      <c t="n" r="D6" s="6">
        <v>10819697</v>
      </c>
      <c t="n" r="E6" s="6">
        <v>1077825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0"/>
    <col customWidth="1" max="2" min="2" width="21"/>
    <col customWidth="1" max="3" min="3" width="27"/>
    <col customWidth="1" max="4" min="4" width="27"/>
    <col customWidth="1" max="5" min="5" width="21"/>
    <col customWidth="1" max="6" min="6" width="21"/>
  </cols>
  <sheetData>
    <row spans="1:6" r="1">
      <c t="s" r="A1" s="1">
        <v>241</v>
      </c>
      <c t="s" r="B1" s="2">
        <v>242</v>
      </c>
      <c t="s" r="C1" s="2">
        <v>243</v>
      </c>
      <c t="s" r="D1" s="2">
        <v>244</v>
      </c>
      <c t="s" r="E1" s="2">
        <v>186</v>
      </c>
      <c t="s" r="F1" s="2">
        <v>245</v>
      </c>
    </row>
    <row spans="1:6" r="2">
      <c t="s" r="A2" s="3">
        <v>246</v>
      </c>
    </row>
    <row spans="1:6" r="3">
      <c t="s" r="A3" s="4">
        <v>247</v>
      </c>
      <c t="n" r="D3" s="6">
        <v>5</v>
      </c>
    </row>
    <row spans="1:6" r="4">
      <c t="s" r="A4" s="4">
        <v>248</v>
      </c>
      <c t="n" r="C4" s="6">
        <v>2</v>
      </c>
    </row>
    <row spans="1:6" r="5">
      <c t="s" r="A5" s="4">
        <v>249</v>
      </c>
    </row>
    <row spans="1:6" r="6">
      <c t="s" r="A6" s="3">
        <v>246</v>
      </c>
    </row>
    <row spans="1:6" r="7">
      <c t="s" r="A7" s="4">
        <v>250</v>
      </c>
      <c t="n" r="B7" s="10">
        <v>4.8</v>
      </c>
    </row>
    <row spans="1:6" r="8">
      <c t="s" r="A8" s="4">
        <v>251</v>
      </c>
      <c t="n" r="F8" s="10">
        <v>1.5</v>
      </c>
    </row>
    <row spans="1:6" r="9">
      <c t="s" r="A9" s="4">
        <v>252</v>
      </c>
    </row>
    <row spans="1:6" r="10">
      <c t="s" r="A10" s="3">
        <v>246</v>
      </c>
    </row>
    <row spans="1:6" r="11">
      <c t="s" r="A11" s="4">
        <v>253</v>
      </c>
      <c t="n" r="E11" s="10">
        <v>1.2</v>
      </c>
    </row>
    <row spans="1:6" r="12">
      <c t="s" r="A12" s="4">
        <v>254</v>
      </c>
    </row>
    <row spans="1:6" r="13">
      <c t="s" r="A13" s="3">
        <v>246</v>
      </c>
    </row>
    <row spans="1:6" r="14">
      <c t="s" r="A14" s="4">
        <v>253</v>
      </c>
      <c t="n" r="E14" s="10">
        <v>5.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8"/>
    <col customWidth="1" max="5" min="5" width="21"/>
  </cols>
  <sheetData>
    <row spans="1:5" r="1">
      <c t="s" r="A1" s="1">
        <v>255</v>
      </c>
      <c t="s" r="B1" s="2">
        <v>63</v>
      </c>
      <c t="s" r="D1" s="2">
        <v>1</v>
      </c>
    </row>
    <row spans="1:5" r="2">
      <c t="s" r="B2" s="2">
        <v>186</v>
      </c>
      <c t="s" r="C2" s="2">
        <v>179</v>
      </c>
      <c t="s" r="D2" s="2">
        <v>256</v>
      </c>
      <c t="s" r="E2" s="2">
        <v>179</v>
      </c>
    </row>
    <row spans="1:5" r="3">
      <c t="s" r="A3" s="3">
        <v>134</v>
      </c>
    </row>
    <row spans="1:5" r="4">
      <c t="s" r="A4" s="4">
        <v>257</v>
      </c>
      <c t="n" r="D4" s="6">
        <v>4</v>
      </c>
    </row>
    <row spans="1:5" r="5">
      <c t="s" r="A5" s="3">
        <v>258</v>
      </c>
    </row>
    <row spans="1:5" r="6">
      <c t="s" r="A6" s="4">
        <v>259</v>
      </c>
      <c t="n" r="B6" s="7">
        <v>172780</v>
      </c>
      <c t="n" r="C6" s="7">
        <v>137396</v>
      </c>
      <c t="n" r="D6" s="7">
        <v>476889</v>
      </c>
      <c t="n" r="E6" s="7">
        <v>389313</v>
      </c>
    </row>
    <row spans="1:5" r="7">
      <c t="s" r="A7" s="4">
        <v>73</v>
      </c>
      <c t="n" r="B7" s="6">
        <v>13623</v>
      </c>
      <c t="n" r="C7" s="6">
        <v>13243</v>
      </c>
      <c t="n" r="D7" s="6">
        <v>38243</v>
      </c>
      <c t="n" r="E7" s="6">
        <v>35423</v>
      </c>
    </row>
    <row spans="1:5" r="8">
      <c t="s" r="A8" s="4">
        <v>260</v>
      </c>
    </row>
    <row spans="1:5" r="9">
      <c t="s" r="A9" s="3">
        <v>258</v>
      </c>
    </row>
    <row spans="1:5" r="10">
      <c t="s" r="A10" s="4">
        <v>259</v>
      </c>
      <c t="n" r="B10" s="6">
        <v>51152</v>
      </c>
      <c t="n" r="C10" s="6">
        <v>50315</v>
      </c>
      <c t="n" r="D10" s="6">
        <v>152080</v>
      </c>
      <c t="n" r="E10" s="6">
        <v>144429</v>
      </c>
    </row>
    <row spans="1:5" r="11">
      <c t="s" r="A11" s="4">
        <v>73</v>
      </c>
      <c t="n" r="B11" s="6">
        <v>8749</v>
      </c>
      <c t="n" r="C11" s="6">
        <v>9235</v>
      </c>
      <c t="n" r="D11" s="6">
        <v>26600</v>
      </c>
      <c t="n" r="E11" s="6">
        <v>26222</v>
      </c>
    </row>
    <row spans="1:5" r="12">
      <c t="s" r="A12" s="4">
        <v>261</v>
      </c>
    </row>
    <row spans="1:5" r="13">
      <c t="s" r="A13" s="3">
        <v>258</v>
      </c>
    </row>
    <row spans="1:5" r="14">
      <c t="s" r="A14" s="4">
        <v>259</v>
      </c>
      <c t="n" r="B14" s="6">
        <v>34688</v>
      </c>
      <c t="n" r="C14" s="6">
        <v>32976</v>
      </c>
      <c t="n" r="D14" s="6">
        <v>100298</v>
      </c>
      <c t="n" r="E14" s="6">
        <v>87644</v>
      </c>
    </row>
    <row spans="1:5" r="15">
      <c t="s" r="A15" s="4">
        <v>73</v>
      </c>
      <c t="n" r="B15" s="6">
        <v>3950</v>
      </c>
      <c t="n" r="C15" s="6">
        <v>2116</v>
      </c>
      <c t="n" r="D15" s="6">
        <v>9896</v>
      </c>
      <c t="n" r="E15" s="6">
        <v>6833</v>
      </c>
    </row>
    <row spans="1:5" r="16">
      <c t="s" r="A16" s="4">
        <v>262</v>
      </c>
    </row>
    <row spans="1:5" r="17">
      <c t="s" r="A17" s="3">
        <v>258</v>
      </c>
    </row>
    <row spans="1:5" r="18">
      <c t="s" r="A18" s="4">
        <v>259</v>
      </c>
      <c t="n" r="B18" s="6">
        <v>75377</v>
      </c>
      <c t="n" r="C18" s="6">
        <v>42240</v>
      </c>
      <c t="n" r="D18" s="6">
        <v>189679</v>
      </c>
      <c t="n" r="E18" s="6">
        <v>117774</v>
      </c>
    </row>
    <row spans="1:5" r="19">
      <c t="s" r="A19" s="4">
        <v>73</v>
      </c>
      <c t="n" r="B19" s="6">
        <v>666</v>
      </c>
      <c t="n" r="C19" s="6">
        <v>1152</v>
      </c>
      <c t="n" r="D19" s="6">
        <v>2383</v>
      </c>
      <c t="n" r="E19" s="6">
        <v>529</v>
      </c>
    </row>
    <row spans="1:5" r="20">
      <c t="s" r="A20" s="4">
        <v>263</v>
      </c>
    </row>
    <row spans="1:5" r="21">
      <c t="s" r="A21" s="3">
        <v>258</v>
      </c>
    </row>
    <row spans="1:5" r="22">
      <c t="s" r="A22" s="4">
        <v>259</v>
      </c>
      <c t="n" r="B22" s="6">
        <v>11563</v>
      </c>
      <c t="n" r="C22" s="6">
        <v>11865</v>
      </c>
      <c t="n" r="D22" s="6">
        <v>34832</v>
      </c>
      <c t="n" r="E22" s="6">
        <v>39466</v>
      </c>
    </row>
    <row spans="1:5" r="23">
      <c t="s" r="A23" s="4">
        <v>73</v>
      </c>
      <c t="n" r="B23" s="6">
        <v>984</v>
      </c>
      <c t="n" r="C23" s="6">
        <v>1169</v>
      </c>
      <c t="n" r="D23" s="6">
        <v>2658</v>
      </c>
      <c t="n" r="E23" s="6">
        <v>3872</v>
      </c>
    </row>
    <row spans="1:5" r="24">
      <c t="s" r="A24" s="4">
        <v>264</v>
      </c>
    </row>
    <row spans="1:5" r="25">
      <c t="s" r="A25" s="3">
        <v>258</v>
      </c>
    </row>
    <row spans="1:5" r="26">
      <c t="s" r="A26" s="4">
        <v>73</v>
      </c>
      <c t="n" r="B26" s="7">
        <v>-726</v>
      </c>
      <c t="n" r="C26" s="7">
        <v>-429</v>
      </c>
      <c t="n" r="D26" s="7">
        <v>-3294</v>
      </c>
      <c t="n" r="E26" s="7">
        <v>-203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5</v>
      </c>
      <c t="s" r="B1" s="2">
        <v>63</v>
      </c>
      <c t="s" r="D1" s="2">
        <v>1</v>
      </c>
    </row>
    <row spans="1:5" r="2">
      <c t="s" r="B2" s="2">
        <v>2</v>
      </c>
      <c t="s" r="C2" s="2">
        <v>64</v>
      </c>
      <c t="s" r="D2" s="2">
        <v>2</v>
      </c>
      <c t="s" r="E2" s="2">
        <v>64</v>
      </c>
    </row>
    <row spans="1:5" r="3">
      <c t="s" r="A3" s="3">
        <v>266</v>
      </c>
    </row>
    <row spans="1:5" r="4">
      <c t="s" r="A4" s="4">
        <v>259</v>
      </c>
      <c t="n" r="B4" s="7">
        <v>172780</v>
      </c>
      <c t="n" r="C4" s="7">
        <v>137396</v>
      </c>
      <c t="n" r="D4" s="7">
        <v>476889</v>
      </c>
      <c t="n" r="E4" s="7">
        <v>389313</v>
      </c>
    </row>
    <row spans="1:5" r="5">
      <c t="s" r="A5" s="4">
        <v>267</v>
      </c>
      <c t="s" r="B5" s="4">
        <v>192</v>
      </c>
      <c t="s" r="C5" s="4">
        <v>192</v>
      </c>
      <c t="s" r="D5" s="4">
        <v>192</v>
      </c>
      <c t="s" r="E5" s="4">
        <v>192</v>
      </c>
    </row>
    <row spans="1:5" r="6">
      <c t="s" r="A6" s="4">
        <v>268</v>
      </c>
    </row>
    <row spans="1:5" r="7">
      <c t="s" r="A7" s="3">
        <v>266</v>
      </c>
    </row>
    <row spans="1:5" r="8">
      <c t="s" r="A8" s="4">
        <v>259</v>
      </c>
      <c t="n" r="B8" s="7">
        <v>44433</v>
      </c>
      <c t="n" r="C8" s="7">
        <v>47356</v>
      </c>
      <c t="n" r="D8" s="7">
        <v>135025</v>
      </c>
      <c t="n" r="E8" s="7">
        <v>136875</v>
      </c>
    </row>
    <row spans="1:5" r="9">
      <c t="s" r="A9" s="4">
        <v>267</v>
      </c>
      <c t="s" r="B9" s="4">
        <v>269</v>
      </c>
      <c t="s" r="C9" s="4">
        <v>270</v>
      </c>
      <c t="s" r="D9" s="4">
        <v>271</v>
      </c>
      <c t="s" r="E9" s="4">
        <v>272</v>
      </c>
    </row>
    <row spans="1:5" r="10">
      <c t="s" r="A10" s="4">
        <v>273</v>
      </c>
    </row>
    <row spans="1:5" r="11">
      <c t="s" r="A11" s="3">
        <v>266</v>
      </c>
    </row>
    <row spans="1:5" r="12">
      <c t="s" r="A12" s="4">
        <v>259</v>
      </c>
      <c t="n" r="B12" s="7">
        <v>43424</v>
      </c>
      <c t="n" r="C12" s="7">
        <v>24036</v>
      </c>
      <c t="n" r="D12" s="7">
        <v>109884</v>
      </c>
      <c t="n" r="E12" s="7">
        <v>68040</v>
      </c>
    </row>
    <row spans="1:5" r="13">
      <c t="s" r="A13" s="4">
        <v>267</v>
      </c>
      <c t="s" r="B13" s="4">
        <v>274</v>
      </c>
      <c t="s" r="C13" s="4">
        <v>275</v>
      </c>
      <c t="s" r="D13" s="4">
        <v>276</v>
      </c>
      <c t="s" r="E13" s="4">
        <v>275</v>
      </c>
    </row>
    <row spans="1:5" r="14">
      <c t="s" r="A14" s="4">
        <v>277</v>
      </c>
    </row>
    <row spans="1:5" r="15">
      <c t="s" r="A15" s="3">
        <v>266</v>
      </c>
    </row>
    <row spans="1:5" r="16">
      <c t="s" r="A16" s="4">
        <v>259</v>
      </c>
      <c t="n" r="B16" s="7">
        <v>40155</v>
      </c>
      <c t="n" r="C16" s="7">
        <v>20476</v>
      </c>
      <c t="n" r="D16" s="7">
        <v>96656</v>
      </c>
      <c t="n" r="E16" s="7">
        <v>58204</v>
      </c>
    </row>
    <row spans="1:5" r="17">
      <c t="s" r="A17" s="4">
        <v>267</v>
      </c>
      <c t="s" r="B17" s="4">
        <v>278</v>
      </c>
      <c t="s" r="C17" s="4">
        <v>279</v>
      </c>
      <c t="s" r="D17" s="4">
        <v>280</v>
      </c>
      <c t="s" r="E17" s="4">
        <v>281</v>
      </c>
    </row>
    <row spans="1:5" r="18">
      <c t="s" r="A18" s="4">
        <v>282</v>
      </c>
    </row>
    <row spans="1:5" r="19">
      <c t="s" r="A19" s="3">
        <v>266</v>
      </c>
    </row>
    <row spans="1:5" r="20">
      <c t="s" r="A20" s="4">
        <v>259</v>
      </c>
      <c t="n" r="B20" s="7">
        <v>757</v>
      </c>
      <c t="n" r="C20" s="7">
        <v>869</v>
      </c>
      <c t="n" r="D20" s="7">
        <v>2614</v>
      </c>
      <c t="n" r="E20" s="7">
        <v>2583</v>
      </c>
    </row>
    <row spans="1:5" r="21">
      <c t="s" r="A21" s="4">
        <v>267</v>
      </c>
      <c t="s" r="B21" s="4">
        <v>283</v>
      </c>
      <c t="s" r="C21" s="4">
        <v>284</v>
      </c>
      <c t="s" r="D21" s="4">
        <v>285</v>
      </c>
      <c t="s" r="E21" s="4">
        <v>284</v>
      </c>
    </row>
    <row spans="1:5" r="22">
      <c t="s" r="A22" s="4">
        <v>286</v>
      </c>
    </row>
    <row spans="1:5" r="23">
      <c t="s" r="A23" s="3">
        <v>266</v>
      </c>
    </row>
    <row spans="1:5" r="24">
      <c t="s" r="A24" s="4">
        <v>259</v>
      </c>
      <c t="n" r="B24" s="7">
        <v>84336</v>
      </c>
      <c t="n" r="C24" s="7">
        <v>45381</v>
      </c>
      <c t="n" r="D24" s="7">
        <v>209154</v>
      </c>
      <c t="n" r="E24" s="7">
        <v>128827</v>
      </c>
    </row>
    <row spans="1:5" r="25">
      <c t="s" r="A25" s="4">
        <v>267</v>
      </c>
      <c t="s" r="B25" s="4">
        <v>287</v>
      </c>
      <c t="s" r="C25" s="4">
        <v>288</v>
      </c>
      <c t="s" r="D25" s="4">
        <v>289</v>
      </c>
      <c t="s" r="E25" s="4">
        <v>290</v>
      </c>
    </row>
    <row spans="1:5" r="26">
      <c t="s" r="A26" s="4">
        <v>291</v>
      </c>
    </row>
    <row spans="1:5" r="27">
      <c t="s" r="A27" s="3">
        <v>266</v>
      </c>
    </row>
    <row spans="1:5" r="28">
      <c t="s" r="A28" s="4">
        <v>259</v>
      </c>
      <c t="n" r="B28" s="7">
        <v>32489</v>
      </c>
      <c t="n" r="C28" s="7">
        <v>32976</v>
      </c>
      <c t="n" r="D28" s="7">
        <v>98099</v>
      </c>
      <c t="n" r="E28" s="7">
        <v>87644</v>
      </c>
    </row>
    <row spans="1:5" r="29">
      <c t="s" r="A29" s="4">
        <v>267</v>
      </c>
      <c t="s" r="B29" s="4">
        <v>292</v>
      </c>
      <c t="s" r="C29" s="4">
        <v>293</v>
      </c>
      <c t="s" r="D29" s="4">
        <v>294</v>
      </c>
      <c t="s" r="E29" s="4">
        <v>295</v>
      </c>
    </row>
    <row spans="1:5" r="30">
      <c t="s" r="A30" s="4">
        <v>296</v>
      </c>
    </row>
    <row spans="1:5" r="31">
      <c t="s" r="A31" s="3">
        <v>266</v>
      </c>
    </row>
    <row spans="1:5" r="32">
      <c t="s" r="A32" s="4">
        <v>259</v>
      </c>
      <c t="n" r="B32" s="7">
        <v>2720</v>
      </c>
      <c t="n" r="C32" s="7">
        <v>1587</v>
      </c>
      <c t="n" r="D32" s="7">
        <v>7807</v>
      </c>
      <c t="n" r="E32" s="7">
        <v>4554</v>
      </c>
    </row>
    <row spans="1:5" r="33">
      <c t="s" r="A33" s="4">
        <v>267</v>
      </c>
      <c t="s" r="B33" s="4">
        <v>297</v>
      </c>
      <c t="s" r="C33" s="4">
        <v>298</v>
      </c>
      <c t="s" r="D33" s="4">
        <v>297</v>
      </c>
      <c t="s" r="E33" s="4">
        <v>298</v>
      </c>
    </row>
    <row spans="1:5" r="34">
      <c t="s" r="A34" s="4">
        <v>299</v>
      </c>
    </row>
    <row spans="1:5" r="35">
      <c t="s" r="A35" s="3">
        <v>266</v>
      </c>
    </row>
    <row spans="1:5" r="36">
      <c t="s" r="A36" s="4">
        <v>259</v>
      </c>
      <c t="n" r="B36" s="7">
        <v>35209</v>
      </c>
      <c t="n" r="C36" s="7">
        <v>34563</v>
      </c>
      <c t="n" r="D36" s="7">
        <v>105906</v>
      </c>
      <c t="n" r="E36" s="7">
        <v>92198</v>
      </c>
    </row>
    <row spans="1:5" r="37">
      <c t="s" r="A37" s="4">
        <v>267</v>
      </c>
      <c t="s" r="B37" s="4">
        <v>300</v>
      </c>
      <c t="s" r="C37" s="4">
        <v>301</v>
      </c>
      <c t="s" r="D37" s="4">
        <v>302</v>
      </c>
      <c t="s" r="E37" s="4">
        <v>303</v>
      </c>
    </row>
    <row spans="1:5" r="38">
      <c t="s" r="A38" s="4">
        <v>304</v>
      </c>
    </row>
    <row spans="1:5" r="39">
      <c t="s" r="A39" s="3">
        <v>266</v>
      </c>
    </row>
    <row spans="1:5" r="40">
      <c t="s" r="A40" s="4">
        <v>259</v>
      </c>
      <c t="n" r="B40" s="7">
        <v>2981</v>
      </c>
      <c t="n" r="C40" s="7">
        <v>2817</v>
      </c>
      <c t="n" r="D40" s="7">
        <v>8890</v>
      </c>
      <c t="n" r="E40" s="7">
        <v>11923</v>
      </c>
    </row>
    <row spans="1:5" r="41">
      <c t="s" r="A41" s="4">
        <v>267</v>
      </c>
      <c t="s" r="B41" s="4">
        <v>305</v>
      </c>
      <c t="s" r="C41" s="4">
        <v>306</v>
      </c>
      <c t="s" r="D41" s="4">
        <v>307</v>
      </c>
      <c t="s" r="E41" s="4">
        <v>308</v>
      </c>
    </row>
    <row spans="1:5" r="42">
      <c t="s" r="A42" s="4">
        <v>309</v>
      </c>
    </row>
    <row spans="1:5" r="43">
      <c t="s" r="A43" s="3">
        <v>266</v>
      </c>
    </row>
    <row spans="1:5" r="44">
      <c t="s" r="A44" s="4">
        <v>259</v>
      </c>
      <c t="n" r="B44" s="7">
        <v>2376</v>
      </c>
      <c t="n" r="C44" s="7">
        <v>2431</v>
      </c>
      <c t="n" r="D44" s="7">
        <v>7426</v>
      </c>
      <c t="n" r="E44" s="7">
        <v>7152</v>
      </c>
    </row>
    <row spans="1:5" r="45">
      <c t="s" r="A45" s="4">
        <v>267</v>
      </c>
      <c t="s" r="B45" s="4">
        <v>310</v>
      </c>
      <c t="s" r="C45" s="4">
        <v>305</v>
      </c>
      <c t="s" r="D45" s="4">
        <v>297</v>
      </c>
      <c t="s" r="E45" s="4">
        <v>311</v>
      </c>
    </row>
    <row spans="1:5" r="46">
      <c t="s" r="A46" s="4">
        <v>312</v>
      </c>
    </row>
    <row spans="1:5" r="47">
      <c t="s" r="A47" s="3">
        <v>266</v>
      </c>
    </row>
    <row spans="1:5" r="48">
      <c t="s" r="A48" s="4">
        <v>259</v>
      </c>
      <c t="n" r="B48" s="7">
        <v>3445</v>
      </c>
      <c t="n" r="C48" s="7">
        <v>4848</v>
      </c>
      <c t="n" r="D48" s="7">
        <v>10488</v>
      </c>
      <c t="n" r="E48" s="7">
        <v>12338</v>
      </c>
    </row>
    <row spans="1:5" r="49">
      <c t="s" r="A49" s="4">
        <v>267</v>
      </c>
      <c t="s" r="B49" s="4">
        <v>306</v>
      </c>
      <c t="s" r="C49" s="4">
        <v>313</v>
      </c>
      <c t="s" r="D49" s="4">
        <v>314</v>
      </c>
      <c t="s" r="E49" s="4">
        <v>315</v>
      </c>
    </row>
    <row spans="1:5" r="50">
      <c t="s" r="A50" s="4">
        <v>316</v>
      </c>
    </row>
    <row spans="1:5" r="51">
      <c t="s" r="A51" s="3">
        <v>266</v>
      </c>
    </row>
    <row spans="1:5" r="52">
      <c t="s" r="A52" s="4">
        <v>259</v>
      </c>
      <c t="n" r="B52" s="7">
        <v>8802</v>
      </c>
      <c t="n" r="C52" s="7">
        <v>10096</v>
      </c>
      <c t="n" r="D52" s="7">
        <v>26804</v>
      </c>
      <c t="n" r="E52" s="7">
        <v>31413</v>
      </c>
    </row>
    <row spans="1:5" r="53">
      <c t="s" r="A53" s="4">
        <v>267</v>
      </c>
      <c t="s" r="B53" s="4">
        <v>317</v>
      </c>
      <c t="s" r="C53" s="4">
        <v>318</v>
      </c>
      <c t="s" r="D53" s="4">
        <v>319</v>
      </c>
      <c t="s" r="E53" s="4">
        <v>32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t="s" r="A1" s="1">
        <v>321</v>
      </c>
      <c t="s" r="B1" s="2">
        <v>63</v>
      </c>
      <c t="s" r="D1" s="2">
        <v>1</v>
      </c>
    </row>
    <row spans="1:6" r="2">
      <c t="s" r="B2" s="2">
        <v>2</v>
      </c>
      <c t="s" r="C2" s="2">
        <v>64</v>
      </c>
      <c t="s" r="D2" s="2">
        <v>2</v>
      </c>
      <c t="s" r="E2" s="2">
        <v>64</v>
      </c>
      <c t="s" r="F2" s="2">
        <v>23</v>
      </c>
    </row>
    <row spans="1:6" r="3">
      <c t="s" r="A3" s="3">
        <v>322</v>
      </c>
    </row>
    <row spans="1:6" r="4">
      <c t="s" r="A4" s="4">
        <v>323</v>
      </c>
      <c t="n" r="D4" s="7">
        <v>77</v>
      </c>
    </row>
    <row spans="1:6" r="5">
      <c t="s" r="A5" s="3">
        <v>324</v>
      </c>
    </row>
    <row spans="1:6" r="6">
      <c t="s" r="A6" s="4">
        <v>325</v>
      </c>
      <c t="n" r="D6" s="6">
        <v>198545</v>
      </c>
    </row>
    <row spans="1:6" r="7">
      <c t="s" r="A7" s="4">
        <v>326</v>
      </c>
      <c t="n" r="B7" s="7">
        <v>198622</v>
      </c>
      <c t="n" r="D7" s="6">
        <v>198622</v>
      </c>
    </row>
    <row spans="1:6" r="8">
      <c t="s" r="A8" s="3">
        <v>327</v>
      </c>
    </row>
    <row spans="1:6" r="9">
      <c t="s" r="A9" s="4">
        <v>71</v>
      </c>
      <c t="n" r="B9" s="6">
        <v>4022</v>
      </c>
      <c t="n" r="C9" s="7">
        <v>4027</v>
      </c>
      <c t="n" r="D9" s="6">
        <v>12063</v>
      </c>
      <c t="n" r="E9" s="7">
        <v>11769</v>
      </c>
    </row>
    <row spans="1:6" r="10">
      <c t="s" r="A10" s="3">
        <v>328</v>
      </c>
    </row>
    <row spans="1:6" r="11">
      <c t="s" r="A11" s="4">
        <v>329</v>
      </c>
      <c t="n" r="B11" s="6">
        <v>202164</v>
      </c>
      <c t="n" r="D11" s="6">
        <v>202164</v>
      </c>
      <c t="n" r="F11" s="7">
        <v>202214</v>
      </c>
    </row>
    <row spans="1:6" r="12">
      <c t="s" r="A12" s="4">
        <v>330</v>
      </c>
      <c t="n" r="B12" s="6">
        <v>-70209</v>
      </c>
      <c t="n" r="D12" s="6">
        <v>-70209</v>
      </c>
      <c t="n" r="F12" s="6">
        <v>-58146</v>
      </c>
    </row>
    <row spans="1:6" r="13">
      <c t="s" r="A13" s="4">
        <v>331</v>
      </c>
      <c t="n" r="B13" s="6">
        <v>-1025</v>
      </c>
      <c t="n" r="D13" s="6">
        <v>-1025</v>
      </c>
      <c t="n" r="F13" s="6">
        <v>-1025</v>
      </c>
    </row>
    <row spans="1:6" r="14">
      <c t="s" r="A14" s="4">
        <v>332</v>
      </c>
      <c t="n" r="B14" s="6">
        <v>130930</v>
      </c>
      <c t="n" r="D14" s="6">
        <v>130930</v>
      </c>
      <c t="n" r="F14" s="6">
        <v>143043</v>
      </c>
    </row>
    <row spans="1:6" r="15">
      <c t="s" r="A15" s="4">
        <v>333</v>
      </c>
    </row>
    <row spans="1:6" r="16">
      <c t="s" r="A16" s="3">
        <v>322</v>
      </c>
    </row>
    <row spans="1:6" r="17">
      <c t="s" r="A17" s="4">
        <v>323</v>
      </c>
      <c t="n" r="D17" s="6">
        <v>77</v>
      </c>
    </row>
    <row spans="1:6" r="18">
      <c t="s" r="A18" s="3">
        <v>324</v>
      </c>
    </row>
    <row spans="1:6" r="19">
      <c t="s" r="A19" s="4">
        <v>325</v>
      </c>
      <c t="n" r="D19" s="6">
        <v>63113</v>
      </c>
    </row>
    <row spans="1:6" r="20">
      <c t="s" r="A20" s="4">
        <v>326</v>
      </c>
      <c t="n" r="B20" s="6">
        <v>63190</v>
      </c>
      <c t="n" r="D20" s="6">
        <v>63190</v>
      </c>
    </row>
    <row spans="1:6" r="21">
      <c t="s" r="A21" s="4">
        <v>334</v>
      </c>
    </row>
    <row spans="1:6" r="22">
      <c t="s" r="A22" s="3">
        <v>322</v>
      </c>
    </row>
    <row spans="1:6" r="23">
      <c t="s" r="A23" s="4">
        <v>323</v>
      </c>
      <c t="n" r="D23" s="6">
        <v>0</v>
      </c>
    </row>
    <row spans="1:6" r="24">
      <c t="s" r="A24" s="3">
        <v>324</v>
      </c>
    </row>
    <row spans="1:6" r="25">
      <c t="s" r="A25" s="4">
        <v>325</v>
      </c>
      <c t="n" r="D25" s="6">
        <v>30883</v>
      </c>
    </row>
    <row spans="1:6" r="26">
      <c t="s" r="A26" s="4">
        <v>326</v>
      </c>
      <c t="n" r="B26" s="6">
        <v>30883</v>
      </c>
      <c t="n" r="D26" s="6">
        <v>30883</v>
      </c>
    </row>
    <row spans="1:6" r="27">
      <c t="s" r="A27" s="4">
        <v>198</v>
      </c>
    </row>
    <row spans="1:6" r="28">
      <c t="s" r="A28" s="3">
        <v>322</v>
      </c>
    </row>
    <row spans="1:6" r="29">
      <c t="s" r="A29" s="4">
        <v>323</v>
      </c>
      <c t="n" r="D29" s="6">
        <v>0</v>
      </c>
    </row>
    <row spans="1:6" r="30">
      <c t="s" r="A30" s="3">
        <v>324</v>
      </c>
    </row>
    <row spans="1:6" r="31">
      <c t="s" r="A31" s="4">
        <v>325</v>
      </c>
      <c t="n" r="D31" s="6">
        <v>104549</v>
      </c>
    </row>
    <row spans="1:6" r="32">
      <c t="s" r="A32" s="4">
        <v>326</v>
      </c>
      <c t="n" r="B32" s="6">
        <v>104549</v>
      </c>
      <c t="n" r="D32" s="6">
        <v>104549</v>
      </c>
    </row>
    <row spans="1:6" r="33">
      <c t="s" r="A33" s="4">
        <v>335</v>
      </c>
    </row>
    <row spans="1:6" r="34">
      <c t="s" r="A34" s="3">
        <v>328</v>
      </c>
    </row>
    <row spans="1:6" r="35">
      <c t="s" r="A35" s="4">
        <v>329</v>
      </c>
      <c t="n" r="B35" s="6">
        <v>173094</v>
      </c>
      <c t="n" r="D35" s="6">
        <v>173094</v>
      </c>
      <c t="n" r="F35" s="6">
        <v>173084</v>
      </c>
    </row>
    <row spans="1:6" r="36">
      <c t="s" r="A36" s="4">
        <v>330</v>
      </c>
      <c t="n" r="B36" s="6">
        <v>-56515</v>
      </c>
      <c t="n" r="D36" s="6">
        <v>-56515</v>
      </c>
      <c t="n" r="F36" s="6">
        <v>-46611</v>
      </c>
    </row>
    <row spans="1:6" r="37">
      <c t="s" r="A37" s="4">
        <v>331</v>
      </c>
      <c t="n" r="B37" s="6">
        <v>-1025</v>
      </c>
      <c t="n" r="D37" s="6">
        <v>-1025</v>
      </c>
      <c t="n" r="F37" s="6">
        <v>-1025</v>
      </c>
    </row>
    <row spans="1:6" r="38">
      <c t="s" r="A38" s="4">
        <v>332</v>
      </c>
      <c t="n" r="B38" s="6">
        <v>115554</v>
      </c>
      <c t="n" r="D38" s="6">
        <v>115554</v>
      </c>
      <c t="n" r="F38" s="6">
        <v>125448</v>
      </c>
    </row>
    <row spans="1:6" r="39">
      <c t="s" r="A39" s="4">
        <v>336</v>
      </c>
    </row>
    <row spans="1:6" r="40">
      <c t="s" r="A40" s="3">
        <v>328</v>
      </c>
    </row>
    <row spans="1:6" r="41">
      <c t="s" r="A41" s="4">
        <v>329</v>
      </c>
      <c t="n" r="B41" s="6">
        <v>12400</v>
      </c>
      <c t="n" r="D41" s="6">
        <v>12400</v>
      </c>
      <c t="n" r="F41" s="6">
        <v>12400</v>
      </c>
    </row>
    <row spans="1:6" r="42">
      <c t="s" r="A42" s="4">
        <v>330</v>
      </c>
      <c t="n" r="B42" s="6">
        <v>-5996</v>
      </c>
      <c t="n" r="D42" s="6">
        <v>-5996</v>
      </c>
      <c t="n" r="F42" s="6">
        <v>-5151</v>
      </c>
    </row>
    <row spans="1:6" r="43">
      <c t="s" r="A43" s="4">
        <v>331</v>
      </c>
      <c t="n" r="B43" s="6">
        <v>0</v>
      </c>
      <c t="n" r="D43" s="6">
        <v>0</v>
      </c>
      <c t="n" r="F43" s="6">
        <v>0</v>
      </c>
    </row>
    <row spans="1:6" r="44">
      <c t="s" r="A44" s="4">
        <v>332</v>
      </c>
      <c t="n" r="B44" s="6">
        <v>6404</v>
      </c>
      <c t="n" r="D44" s="6">
        <v>6404</v>
      </c>
      <c t="n" r="F44" s="6">
        <v>7249</v>
      </c>
    </row>
    <row spans="1:6" r="45">
      <c t="s" r="A45" s="4">
        <v>337</v>
      </c>
    </row>
    <row spans="1:6" r="46">
      <c t="s" r="A46" s="3">
        <v>328</v>
      </c>
    </row>
    <row spans="1:6" r="47">
      <c t="s" r="A47" s="4">
        <v>329</v>
      </c>
      <c t="n" r="B47" s="6">
        <v>16670</v>
      </c>
      <c t="n" r="D47" s="6">
        <v>16670</v>
      </c>
      <c t="n" r="F47" s="6">
        <v>16730</v>
      </c>
    </row>
    <row spans="1:6" r="48">
      <c t="s" r="A48" s="4">
        <v>330</v>
      </c>
      <c t="n" r="B48" s="6">
        <v>-7698</v>
      </c>
      <c t="n" r="D48" s="6">
        <v>-7698</v>
      </c>
      <c t="n" r="F48" s="6">
        <v>-6384</v>
      </c>
    </row>
    <row spans="1:6" r="49">
      <c t="s" r="A49" s="4">
        <v>331</v>
      </c>
      <c t="n" r="B49" s="6">
        <v>0</v>
      </c>
      <c t="n" r="D49" s="6">
        <v>0</v>
      </c>
      <c t="n" r="F49" s="6">
        <v>0</v>
      </c>
    </row>
    <row spans="1:6" r="50">
      <c t="s" r="A50" s="4">
        <v>332</v>
      </c>
      <c t="n" r="B50" s="7">
        <v>8972</v>
      </c>
      <c t="n" r="D50" s="7">
        <v>8972</v>
      </c>
      <c t="n" r="F50" s="7">
        <v>1034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7</v>
      </c>
      <c t="s" r="B1" s="2">
        <v>2</v>
      </c>
      <c t="s" r="C1" s="2">
        <v>23</v>
      </c>
    </row>
    <row spans="1:3" r="2">
      <c t="s" r="A2" s="3">
        <v>50</v>
      </c>
    </row>
    <row spans="1:3" r="3">
      <c t="s" r="A3" s="4">
        <v>58</v>
      </c>
      <c t="n" r="B3" s="8">
        <v>0.05</v>
      </c>
      <c t="n" r="C3" s="8">
        <v>0.05</v>
      </c>
    </row>
    <row spans="1:3" r="4">
      <c t="s" r="A4" s="4">
        <v>59</v>
      </c>
      <c t="n" r="B4" s="6">
        <v>15000000</v>
      </c>
      <c t="n" r="C4" s="6">
        <v>15000000</v>
      </c>
    </row>
    <row spans="1:3" r="5">
      <c t="s" r="A5" s="4">
        <v>60</v>
      </c>
      <c t="n" r="B5" s="6">
        <v>10798684</v>
      </c>
      <c t="n" r="C5" s="6">
        <v>10751064</v>
      </c>
    </row>
    <row spans="1:3" r="6">
      <c t="s" r="A6" s="4">
        <v>61</v>
      </c>
      <c t="n" r="B6" s="6">
        <v>10798684</v>
      </c>
      <c t="n" r="C6" s="6">
        <v>107510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338</v>
      </c>
      <c t="s" r="B1" s="2">
        <v>1</v>
      </c>
      <c t="s" r="C1" s="2">
        <v>339</v>
      </c>
    </row>
    <row spans="1:4" r="2">
      <c t="s" r="B2" s="2">
        <v>2</v>
      </c>
      <c t="s" r="C2" s="2">
        <v>23</v>
      </c>
      <c t="s" r="D2" s="2">
        <v>340</v>
      </c>
    </row>
    <row spans="1:4" r="3">
      <c t="s" r="A3" s="3">
        <v>341</v>
      </c>
    </row>
    <row spans="1:4" r="4">
      <c t="s" r="A4" s="4">
        <v>342</v>
      </c>
      <c t="n" r="B4" s="7">
        <v>0</v>
      </c>
      <c t="n" r="C4" s="7">
        <v>9678</v>
      </c>
    </row>
    <row spans="1:4" r="5">
      <c t="s" r="A5" s="4">
        <v>343</v>
      </c>
      <c t="n" r="B5" s="6">
        <v>0</v>
      </c>
      <c t="n" r="C5" s="6">
        <v>10166</v>
      </c>
    </row>
    <row spans="1:4" r="6">
      <c t="s" r="A6" s="4">
        <v>344</v>
      </c>
      <c t="n" r="B6" s="6">
        <v>194</v>
      </c>
      <c t="n" r="C6" s="6">
        <v>48</v>
      </c>
    </row>
    <row spans="1:4" r="7">
      <c t="s" r="A7" s="4">
        <v>345</v>
      </c>
    </row>
    <row spans="1:4" r="8">
      <c t="s" r="A8" s="3">
        <v>341</v>
      </c>
    </row>
    <row spans="1:4" r="9">
      <c t="s" r="A9" s="4">
        <v>346</v>
      </c>
      <c t="n" r="B9" s="6">
        <v>1300</v>
      </c>
    </row>
    <row spans="1:4" r="10">
      <c t="s" r="A10" s="4">
        <v>347</v>
      </c>
    </row>
    <row spans="1:4" r="11">
      <c t="s" r="A11" s="3">
        <v>341</v>
      </c>
    </row>
    <row spans="1:4" r="12">
      <c t="s" r="A12" s="4">
        <v>348</v>
      </c>
      <c t="n" r="B12" s="6">
        <v>292</v>
      </c>
      <c t="n" r="C12" s="6">
        <v>264</v>
      </c>
    </row>
    <row spans="1:4" r="13">
      <c t="s" r="A13" s="4">
        <v>349</v>
      </c>
    </row>
    <row spans="1:4" r="14">
      <c t="s" r="A14" s="3">
        <v>341</v>
      </c>
    </row>
    <row spans="1:4" r="15">
      <c t="s" r="A15" s="4">
        <v>350</v>
      </c>
      <c t="n" r="B15" s="6">
        <v>503</v>
      </c>
      <c t="n" r="C15" s="6">
        <v>123</v>
      </c>
    </row>
    <row spans="1:4" r="16">
      <c t="s" r="A16" s="4">
        <v>351</v>
      </c>
    </row>
    <row spans="1:4" r="17">
      <c t="s" r="A17" s="3">
        <v>341</v>
      </c>
    </row>
    <row spans="1:4" r="18">
      <c t="s" r="A18" s="4">
        <v>342</v>
      </c>
      <c t="n" r="B18" s="6">
        <v>0</v>
      </c>
      <c t="n" r="C18" s="6">
        <v>9678</v>
      </c>
      <c t="n" r="D18" s="7">
        <v>10500</v>
      </c>
    </row>
    <row spans="1:4" r="19">
      <c t="s" r="A19" s="4">
        <v>352</v>
      </c>
    </row>
    <row spans="1:4" r="20">
      <c t="s" r="A20" s="3">
        <v>341</v>
      </c>
    </row>
    <row spans="1:4" r="21">
      <c t="s" r="A21" s="4">
        <v>343</v>
      </c>
      <c t="n" r="B21" s="7">
        <v>0</v>
      </c>
      <c t="n" r="C21" s="7">
        <v>101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353</v>
      </c>
      <c t="s" r="B1" s="2">
        <v>1</v>
      </c>
    </row>
    <row spans="1:2" r="2">
      <c t="s" r="B2" s="2">
        <v>186</v>
      </c>
    </row>
    <row spans="1:2" r="3">
      <c t="s" r="A3" s="3">
        <v>354</v>
      </c>
    </row>
    <row spans="1:2" r="4">
      <c t="s" r="A4" s="4">
        <v>355</v>
      </c>
      <c t="n" r="B4" s="7">
        <v>1300</v>
      </c>
    </row>
    <row spans="1:2" r="5">
      <c t="s" r="A5" s="4">
        <v>356</v>
      </c>
    </row>
    <row spans="1:2" r="6">
      <c t="s" r="A6" s="3">
        <v>354</v>
      </c>
    </row>
    <row spans="1:2" r="7">
      <c t="s" r="A7" s="4">
        <v>357</v>
      </c>
      <c t="n" r="B7" s="6">
        <v>19844</v>
      </c>
    </row>
    <row spans="1:2" r="8">
      <c t="s" r="A8" s="4">
        <v>189</v>
      </c>
      <c t="n" r="B8" s="6">
        <v>-18515</v>
      </c>
    </row>
    <row spans="1:2" r="9">
      <c t="s" r="A9" s="4">
        <v>355</v>
      </c>
      <c t="n" r="B9" s="6">
        <v>-1329</v>
      </c>
    </row>
    <row spans="1:2" r="10">
      <c t="s" r="A10" s="4">
        <v>358</v>
      </c>
      <c t="n" r="B10" s="6">
        <v>0</v>
      </c>
    </row>
    <row spans="1:2" r="11">
      <c t="s" r="A11" s="4">
        <v>359</v>
      </c>
      <c t="n" r="B11" s="6">
        <v>0</v>
      </c>
    </row>
    <row spans="1:2" r="12">
      <c t="s" r="A12" s="4">
        <v>360</v>
      </c>
    </row>
    <row spans="1:2" r="13">
      <c t="s" r="A13" s="3">
        <v>354</v>
      </c>
    </row>
    <row spans="1:2" r="14">
      <c t="s" r="A14" s="4">
        <v>357</v>
      </c>
      <c t="n" r="B14" s="6">
        <v>9678</v>
      </c>
    </row>
    <row spans="1:2" r="15">
      <c t="s" r="A15" s="4">
        <v>189</v>
      </c>
      <c t="n" r="B15" s="6">
        <v>-18515</v>
      </c>
    </row>
    <row spans="1:2" r="16">
      <c t="s" r="A16" s="4">
        <v>355</v>
      </c>
      <c t="n" r="B16" s="6">
        <v>-1608</v>
      </c>
    </row>
    <row spans="1:2" r="17">
      <c t="s" r="A17" s="4">
        <v>358</v>
      </c>
      <c t="n" r="B17" s="6">
        <v>10445</v>
      </c>
    </row>
    <row spans="1:2" r="18">
      <c t="s" r="A18" s="4">
        <v>359</v>
      </c>
      <c t="n" r="B18" s="6">
        <v>0</v>
      </c>
    </row>
    <row spans="1:2" r="19">
      <c t="s" r="A19" s="4">
        <v>361</v>
      </c>
    </row>
    <row spans="1:2" r="20">
      <c t="s" r="A20" s="3">
        <v>354</v>
      </c>
    </row>
    <row spans="1:2" r="21">
      <c t="s" r="A21" s="4">
        <v>357</v>
      </c>
      <c t="n" r="B21" s="6">
        <v>10166</v>
      </c>
    </row>
    <row spans="1:2" r="22">
      <c t="s" r="A22" s="4">
        <v>189</v>
      </c>
      <c t="n" r="B22" s="6">
        <v>0</v>
      </c>
    </row>
    <row spans="1:2" r="23">
      <c t="s" r="A23" s="4">
        <v>355</v>
      </c>
      <c t="n" r="B23" s="6">
        <v>279</v>
      </c>
    </row>
    <row spans="1:2" r="24">
      <c t="s" r="A24" s="4">
        <v>358</v>
      </c>
      <c t="n" r="B24" s="6">
        <v>-10445</v>
      </c>
    </row>
    <row spans="1:2" r="25">
      <c t="s" r="A25" s="4">
        <v>359</v>
      </c>
      <c t="n" r="B25" s="7">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362</v>
      </c>
      <c t="s" r="B1" s="2">
        <v>1</v>
      </c>
    </row>
    <row spans="1:3" r="2">
      <c t="s" r="B2" s="2">
        <v>2</v>
      </c>
      <c t="s" r="C2" s="2">
        <v>64</v>
      </c>
    </row>
    <row spans="1:3" r="3">
      <c t="s" r="A3" s="3">
        <v>143</v>
      </c>
    </row>
    <row spans="1:3" r="4">
      <c t="s" r="A4" s="4">
        <v>363</v>
      </c>
      <c t="s" r="B4" s="4">
        <v>364</v>
      </c>
      <c t="s" r="C4" s="4">
        <v>365</v>
      </c>
    </row>
    <row spans="1:3" r="5">
      <c t="s" r="A5" s="4">
        <v>366</v>
      </c>
      <c t="n" r="B5" s="7">
        <v>1300</v>
      </c>
    </row>
    <row spans="1:3" r="6">
      <c t="s" r="A6" s="4">
        <v>367</v>
      </c>
      <c t="n" r="C6" s="7">
        <v>9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68</v>
      </c>
      <c t="s" r="B1" s="2">
        <v>2</v>
      </c>
      <c t="s" r="C1" s="2">
        <v>23</v>
      </c>
    </row>
    <row spans="1:3" r="2">
      <c t="s" r="A2" s="3">
        <v>369</v>
      </c>
    </row>
    <row spans="1:3" r="3">
      <c t="s" r="A3" s="4">
        <v>370</v>
      </c>
      <c t="n" r="B3" s="7">
        <v>1800</v>
      </c>
      <c t="n" r="C3" s="7">
        <v>2200</v>
      </c>
    </row>
    <row spans="1:3" r="4">
      <c t="s" r="A4" s="4">
        <v>371</v>
      </c>
    </row>
    <row spans="1:3" r="5">
      <c t="s" r="A5" s="3">
        <v>369</v>
      </c>
    </row>
    <row spans="1:3" r="6">
      <c t="s" r="A6" s="4">
        <v>372</v>
      </c>
      <c t="n" r="C6" s="6">
        <v>3600</v>
      </c>
    </row>
    <row spans="1:3" r="7">
      <c t="s" r="A7" s="4">
        <v>373</v>
      </c>
    </row>
    <row spans="1:3" r="8">
      <c t="s" r="A8" s="3">
        <v>369</v>
      </c>
    </row>
    <row spans="1:3" r="9">
      <c t="s" r="A9" s="4">
        <v>370</v>
      </c>
      <c t="n" r="C9" s="6">
        <v>285</v>
      </c>
    </row>
    <row spans="1:3" r="10">
      <c t="s" r="A10" s="4">
        <v>374</v>
      </c>
      <c t="n" r="C10" s="6">
        <v>882</v>
      </c>
    </row>
    <row spans="1:3" r="11">
      <c t="s" r="A11" s="4">
        <v>375</v>
      </c>
    </row>
    <row spans="1:3" r="12">
      <c t="s" r="A12" s="3">
        <v>369</v>
      </c>
    </row>
    <row spans="1:3" r="13">
      <c t="s" r="A13" s="4">
        <v>370</v>
      </c>
      <c t="n" r="C13" s="6">
        <v>-285</v>
      </c>
    </row>
    <row spans="1:3" r="14">
      <c t="s" r="A14" s="4">
        <v>376</v>
      </c>
    </row>
    <row spans="1:3" r="15">
      <c t="s" r="A15" s="3">
        <v>369</v>
      </c>
    </row>
    <row spans="1:3" r="16">
      <c t="s" r="A16" s="4">
        <v>374</v>
      </c>
      <c t="n" r="C16" s="7">
        <v>-8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62</v>
      </c>
      <c t="s" r="B1" s="2">
        <v>63</v>
      </c>
      <c t="s" r="D1" s="2">
        <v>1</v>
      </c>
    </row>
    <row spans="1:5" r="2">
      <c t="s" r="B2" s="2">
        <v>2</v>
      </c>
      <c t="s" r="C2" s="2">
        <v>64</v>
      </c>
      <c t="s" r="D2" s="2">
        <v>2</v>
      </c>
      <c t="s" r="E2" s="2">
        <v>64</v>
      </c>
    </row>
    <row spans="1:5" r="3">
      <c t="s" r="A3" s="3">
        <v>65</v>
      </c>
    </row>
    <row spans="1:5" r="4">
      <c t="s" r="A4" s="4">
        <v>66</v>
      </c>
      <c t="n" r="B4" s="7">
        <v>87060</v>
      </c>
      <c t="n" r="C4" s="7">
        <v>83644</v>
      </c>
      <c t="n" r="D4" s="7">
        <v>254325</v>
      </c>
      <c t="n" r="E4" s="7">
        <v>233603</v>
      </c>
    </row>
    <row spans="1:5" r="5">
      <c t="s" r="A5" s="4">
        <v>67</v>
      </c>
      <c t="n" r="B5" s="6">
        <v>85720</v>
      </c>
      <c t="n" r="C5" s="6">
        <v>53752</v>
      </c>
      <c t="n" r="D5" s="6">
        <v>222564</v>
      </c>
      <c t="n" r="E5" s="6">
        <v>155710</v>
      </c>
    </row>
    <row spans="1:5" r="6">
      <c t="s" r="A6" s="4">
        <v>68</v>
      </c>
      <c t="n" r="B6" s="6">
        <v>172780</v>
      </c>
      <c t="n" r="C6" s="6">
        <v>137396</v>
      </c>
      <c t="n" r="D6" s="6">
        <v>476889</v>
      </c>
      <c t="n" r="E6" s="6">
        <v>389313</v>
      </c>
    </row>
    <row spans="1:5" r="7">
      <c t="s" r="A7" s="3">
        <v>69</v>
      </c>
    </row>
    <row spans="1:5" r="8">
      <c t="s" r="A8" s="4">
        <v>66</v>
      </c>
      <c t="n" r="B8" s="6">
        <v>70884</v>
      </c>
      <c t="n" r="C8" s="6">
        <v>68719</v>
      </c>
      <c t="n" r="D8" s="6">
        <v>207001</v>
      </c>
      <c t="n" r="E8" s="6">
        <v>190072</v>
      </c>
    </row>
    <row spans="1:5" r="9">
      <c t="s" r="A9" s="4">
        <v>67</v>
      </c>
      <c t="n" r="B9" s="6">
        <v>83599</v>
      </c>
      <c t="n" r="C9" s="6">
        <v>50906</v>
      </c>
      <c t="n" r="D9" s="6">
        <v>215409</v>
      </c>
      <c t="n" r="E9" s="6">
        <v>149431</v>
      </c>
    </row>
    <row spans="1:5" r="10">
      <c t="s" r="A10" s="4">
        <v>70</v>
      </c>
      <c t="n" r="B10" s="6">
        <v>652</v>
      </c>
      <c t="n" r="C10" s="6">
        <v>501</v>
      </c>
      <c t="n" r="D10" s="6">
        <v>4173</v>
      </c>
      <c t="n" r="E10" s="6">
        <v>2618</v>
      </c>
    </row>
    <row spans="1:5" r="11">
      <c t="s" r="A11" s="4">
        <v>71</v>
      </c>
      <c t="n" r="B11" s="6">
        <v>4022</v>
      </c>
      <c t="n" r="C11" s="6">
        <v>4027</v>
      </c>
      <c t="n" r="D11" s="6">
        <v>12063</v>
      </c>
      <c t="n" r="E11" s="6">
        <v>11769</v>
      </c>
    </row>
    <row spans="1:5" r="12">
      <c t="s" r="A12" s="4">
        <v>72</v>
      </c>
      <c t="n" r="B12" s="6">
        <v>159157</v>
      </c>
      <c t="n" r="C12" s="6">
        <v>124153</v>
      </c>
      <c t="n" r="D12" s="6">
        <v>438646</v>
      </c>
      <c t="n" r="E12" s="6">
        <v>353890</v>
      </c>
    </row>
    <row spans="1:5" r="13">
      <c t="s" r="A13" s="4">
        <v>73</v>
      </c>
      <c t="n" r="B13" s="6">
        <v>13623</v>
      </c>
      <c t="n" r="C13" s="6">
        <v>13243</v>
      </c>
      <c t="n" r="D13" s="6">
        <v>38243</v>
      </c>
      <c t="n" r="E13" s="6">
        <v>35423</v>
      </c>
    </row>
    <row spans="1:5" r="14">
      <c t="s" r="A14" s="4">
        <v>74</v>
      </c>
      <c t="n" r="B14" s="6">
        <v>2509</v>
      </c>
      <c t="n" r="C14" s="6">
        <v>2441</v>
      </c>
      <c t="n" r="D14" s="6">
        <v>7406</v>
      </c>
      <c t="n" r="E14" s="6">
        <v>7001</v>
      </c>
    </row>
    <row spans="1:5" r="15">
      <c t="s" r="A15" s="4">
        <v>75</v>
      </c>
      <c t="n" r="B15" s="6">
        <v>11114</v>
      </c>
      <c t="n" r="C15" s="6">
        <v>10802</v>
      </c>
      <c t="n" r="D15" s="6">
        <v>30837</v>
      </c>
      <c t="n" r="E15" s="6">
        <v>28422</v>
      </c>
    </row>
    <row spans="1:5" r="16">
      <c t="s" r="A16" s="4">
        <v>76</v>
      </c>
      <c t="n" r="B16" s="6">
        <v>4026</v>
      </c>
      <c t="n" r="C16" s="6">
        <v>4328</v>
      </c>
      <c t="n" r="D16" s="6">
        <v>11228</v>
      </c>
      <c t="n" r="E16" s="6">
        <v>11249</v>
      </c>
    </row>
    <row spans="1:5" r="17">
      <c t="s" r="A17" s="4">
        <v>77</v>
      </c>
      <c t="n" r="B17" s="7">
        <v>7088</v>
      </c>
      <c t="n" r="C17" s="7">
        <v>6474</v>
      </c>
      <c t="n" r="D17" s="7">
        <v>19609</v>
      </c>
      <c t="n" r="E17" s="7">
        <v>17173</v>
      </c>
    </row>
    <row spans="1:5" r="18">
      <c t="s" r="A18" s="4">
        <v>78</v>
      </c>
      <c t="n" r="B18" s="8">
        <v>0.66</v>
      </c>
      <c t="n" r="C18" s="8">
        <v>0.6</v>
      </c>
      <c t="n" r="D18" s="8">
        <v>1.82</v>
      </c>
      <c t="n" r="E18" s="8">
        <v>1.6</v>
      </c>
    </row>
    <row spans="1:5" r="19">
      <c t="s" r="A19" s="4">
        <v>79</v>
      </c>
      <c t="n" r="B19" s="6">
        <v>10798684</v>
      </c>
      <c t="n" r="C19" s="6">
        <v>10749726</v>
      </c>
      <c t="n" r="D19" s="6">
        <v>10792046</v>
      </c>
      <c t="n" r="E19" s="6">
        <v>10746318</v>
      </c>
    </row>
    <row spans="1:5" r="20">
      <c t="s" r="A20" s="4">
        <v>80</v>
      </c>
      <c t="n" r="B20" s="8">
        <v>0.65</v>
      </c>
      <c t="n" r="C20" s="8">
        <v>0.6</v>
      </c>
      <c t="n" r="D20" s="8">
        <v>1.81</v>
      </c>
      <c t="n" r="E20" s="8">
        <v>1.59</v>
      </c>
    </row>
    <row spans="1:5" r="21">
      <c t="s" r="A21" s="4">
        <v>81</v>
      </c>
      <c t="n" r="B21" s="6">
        <v>10826007</v>
      </c>
      <c t="n" r="C21" s="6">
        <v>10792348</v>
      </c>
      <c t="n" r="D21" s="6">
        <v>10819697</v>
      </c>
      <c t="n" r="E21" s="6">
        <v>10778258</v>
      </c>
    </row>
    <row spans="1:5" r="22">
      <c t="s" r="A22" s="4">
        <v>82</v>
      </c>
      <c t="n" r="B22" s="7">
        <v>0</v>
      </c>
      <c t="n" r="C22" s="7">
        <v>0</v>
      </c>
      <c t="n" r="D22" s="9">
        <v>0.115</v>
      </c>
      <c t="n" r="E22" s="9">
        <v>0.1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3</v>
      </c>
      <c t="s" r="B1" s="2">
        <v>63</v>
      </c>
      <c t="s" r="D1" s="2">
        <v>1</v>
      </c>
    </row>
    <row spans="1:5" r="2">
      <c t="s" r="B2" s="2">
        <v>2</v>
      </c>
      <c t="s" r="C2" s="2">
        <v>64</v>
      </c>
      <c t="s" r="D2" s="2">
        <v>2</v>
      </c>
      <c t="s" r="E2" s="2">
        <v>64</v>
      </c>
    </row>
    <row spans="1:5" r="3">
      <c t="s" r="A3" s="3">
        <v>84</v>
      </c>
    </row>
    <row spans="1:5" r="4">
      <c t="s" r="A4" s="4">
        <v>77</v>
      </c>
      <c t="n" r="B4" s="7">
        <v>7088</v>
      </c>
      <c t="n" r="C4" s="7">
        <v>6474</v>
      </c>
      <c t="n" r="D4" s="7">
        <v>19609</v>
      </c>
      <c t="n" r="E4" s="7">
        <v>17173</v>
      </c>
    </row>
    <row spans="1:5" r="5">
      <c t="s" r="A5" s="4">
        <v>85</v>
      </c>
      <c t="n" r="B5" s="6">
        <v>337</v>
      </c>
      <c t="n" r="C5" s="6">
        <v>-448</v>
      </c>
      <c t="n" r="D5" s="6">
        <v>-235</v>
      </c>
      <c t="n" r="E5" s="6">
        <v>-626</v>
      </c>
    </row>
    <row spans="1:5" r="6">
      <c t="s" r="A6" s="4">
        <v>86</v>
      </c>
      <c t="n" r="B6" s="6">
        <v>337</v>
      </c>
      <c t="n" r="C6" s="6">
        <v>-448</v>
      </c>
      <c t="n" r="D6" s="6">
        <v>-235</v>
      </c>
      <c t="n" r="E6" s="6">
        <v>-626</v>
      </c>
    </row>
    <row spans="1:5" r="7">
      <c t="s" r="A7" s="4">
        <v>87</v>
      </c>
      <c t="n" r="B7" s="7">
        <v>7425</v>
      </c>
      <c t="n" r="C7" s="7">
        <v>6026</v>
      </c>
      <c t="n" r="D7" s="7">
        <v>19374</v>
      </c>
      <c t="n" r="E7" s="7">
        <v>165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8</v>
      </c>
      <c t="s" r="B1" s="2">
        <v>1</v>
      </c>
    </row>
    <row spans="1:3" r="2">
      <c t="s" r="B2" s="2">
        <v>2</v>
      </c>
      <c t="s" r="C2" s="2">
        <v>64</v>
      </c>
    </row>
    <row spans="1:3" r="3">
      <c t="s" r="A3" s="3">
        <v>89</v>
      </c>
    </row>
    <row spans="1:3" r="4">
      <c t="s" r="A4" s="4">
        <v>77</v>
      </c>
      <c t="n" r="B4" s="7">
        <v>19609</v>
      </c>
      <c t="n" r="C4" s="7">
        <v>17173</v>
      </c>
    </row>
    <row spans="1:3" r="5">
      <c t="s" r="A5" s="3">
        <v>90</v>
      </c>
    </row>
    <row spans="1:3" r="6">
      <c t="s" r="A6" s="4">
        <v>91</v>
      </c>
      <c t="n" r="B6" s="6">
        <v>19515</v>
      </c>
      <c t="n" r="C6" s="6">
        <v>19215</v>
      </c>
    </row>
    <row spans="1:3" r="7">
      <c t="s" r="A7" s="4">
        <v>92</v>
      </c>
      <c t="n" r="B7" s="6">
        <v>-3047</v>
      </c>
      <c t="n" r="C7" s="6">
        <v>-1400</v>
      </c>
    </row>
    <row spans="1:3" r="8">
      <c t="s" r="A8" s="4">
        <v>93</v>
      </c>
      <c t="n" r="B8" s="6">
        <v>1747</v>
      </c>
      <c t="n" r="C8" s="6">
        <v>1698</v>
      </c>
    </row>
    <row spans="1:3" r="9">
      <c t="s" r="A9" s="4">
        <v>94</v>
      </c>
      <c t="n" r="B9" s="6">
        <v>-1329</v>
      </c>
      <c t="n" r="C9" s="6">
        <v>1035</v>
      </c>
    </row>
    <row spans="1:3" r="10">
      <c t="s" r="A10" s="3">
        <v>95</v>
      </c>
    </row>
    <row spans="1:3" r="11">
      <c t="s" r="A11" s="4">
        <v>26</v>
      </c>
      <c t="n" r="B11" s="6">
        <v>-7636</v>
      </c>
      <c t="n" r="C11" s="6">
        <v>-5267</v>
      </c>
    </row>
    <row spans="1:3" r="12">
      <c t="s" r="A12" s="4">
        <v>27</v>
      </c>
      <c t="n" r="B12" s="6">
        <v>-19812</v>
      </c>
      <c t="n" r="C12" s="6">
        <v>-8821</v>
      </c>
    </row>
    <row spans="1:3" r="13">
      <c t="s" r="A13" s="4">
        <v>96</v>
      </c>
      <c t="n" r="B13" s="6">
        <v>-8015</v>
      </c>
      <c t="n" r="C13" s="6">
        <v>4110</v>
      </c>
    </row>
    <row spans="1:3" r="14">
      <c t="s" r="A14" s="4">
        <v>97</v>
      </c>
      <c t="n" r="B14" s="6">
        <v>19651</v>
      </c>
      <c t="n" r="C14" s="6">
        <v>-3235</v>
      </c>
    </row>
    <row spans="1:3" r="15">
      <c t="s" r="A15" s="4">
        <v>39</v>
      </c>
      <c t="n" r="B15" s="6">
        <v>8639</v>
      </c>
      <c t="n" r="C15" s="6">
        <v>-1811</v>
      </c>
    </row>
    <row spans="1:3" r="16">
      <c t="s" r="A16" s="4">
        <v>98</v>
      </c>
      <c t="n" r="B16" s="6">
        <v>-930</v>
      </c>
      <c t="n" r="C16" s="6">
        <v>-926</v>
      </c>
    </row>
    <row spans="1:3" r="17">
      <c t="s" r="A17" s="4">
        <v>99</v>
      </c>
      <c t="n" r="B17" s="6">
        <v>0</v>
      </c>
      <c t="n" r="C17" s="6">
        <v>-3269</v>
      </c>
    </row>
    <row spans="1:3" r="18">
      <c t="s" r="A18" s="4">
        <v>100</v>
      </c>
      <c t="n" r="B18" s="6">
        <v>28392</v>
      </c>
      <c t="n" r="C18" s="6">
        <v>18502</v>
      </c>
    </row>
    <row spans="1:3" r="19">
      <c t="s" r="A19" s="3">
        <v>101</v>
      </c>
    </row>
    <row spans="1:3" r="20">
      <c t="s" r="A20" s="4">
        <v>102</v>
      </c>
      <c t="n" r="B20" s="6">
        <v>-5438</v>
      </c>
      <c t="n" r="C20" s="6">
        <v>-7819</v>
      </c>
    </row>
    <row spans="1:3" r="21">
      <c t="s" r="A21" s="4">
        <v>103</v>
      </c>
      <c t="n" r="B21" s="6">
        <v>74</v>
      </c>
      <c t="n" r="C21" s="6">
        <v>273</v>
      </c>
    </row>
    <row spans="1:3" r="22">
      <c t="s" r="A22" s="4">
        <v>104</v>
      </c>
      <c t="n" r="B22" s="6">
        <v>-63</v>
      </c>
      <c t="n" r="C22" s="6">
        <v>-191181</v>
      </c>
    </row>
    <row spans="1:3" r="23">
      <c t="s" r="A23" s="4">
        <v>105</v>
      </c>
      <c t="n" r="B23" s="6">
        <v>-5427</v>
      </c>
      <c t="n" r="C23" s="6">
        <v>-198727</v>
      </c>
    </row>
    <row spans="1:3" r="24">
      <c t="s" r="A24" s="3">
        <v>106</v>
      </c>
    </row>
    <row spans="1:3" r="25">
      <c t="s" r="A25" s="4">
        <v>107</v>
      </c>
      <c t="n" r="B25" s="6">
        <v>231139</v>
      </c>
      <c t="n" r="C25" s="6">
        <v>435377</v>
      </c>
    </row>
    <row spans="1:3" r="26">
      <c t="s" r="A26" s="4">
        <v>108</v>
      </c>
      <c t="n" r="B26" s="6">
        <v>-232608</v>
      </c>
      <c t="n" r="C26" s="6">
        <v>-238071</v>
      </c>
    </row>
    <row spans="1:3" r="27">
      <c t="s" r="A27" s="4">
        <v>109</v>
      </c>
      <c t="n" r="B27" s="6">
        <v>-18515</v>
      </c>
      <c t="n" r="C27" s="6">
        <v>-11713</v>
      </c>
    </row>
    <row spans="1:3" r="28">
      <c t="s" r="A28" s="4">
        <v>110</v>
      </c>
      <c t="n" r="B28" s="6">
        <v>0</v>
      </c>
      <c t="n" r="C28" s="6">
        <v>-2699</v>
      </c>
    </row>
    <row spans="1:3" r="29">
      <c t="s" r="A29" s="4">
        <v>111</v>
      </c>
      <c t="n" r="B29" s="6">
        <v>-835</v>
      </c>
      <c t="n" r="C29" s="6">
        <v>-730</v>
      </c>
    </row>
    <row spans="1:3" r="30">
      <c t="s" r="A30" s="4">
        <v>112</v>
      </c>
      <c t="n" r="B30" s="6">
        <v>-499</v>
      </c>
      <c t="n" r="C30" s="6">
        <v>-342</v>
      </c>
    </row>
    <row spans="1:3" r="31">
      <c t="s" r="A31" s="4">
        <v>113</v>
      </c>
      <c t="n" r="B31" s="6">
        <v>-1834</v>
      </c>
      <c t="n" r="C31" s="6">
        <v>-1666</v>
      </c>
    </row>
    <row spans="1:3" r="32">
      <c t="s" r="A32" s="4">
        <v>114</v>
      </c>
      <c t="n" r="B32" s="6">
        <v>-23152</v>
      </c>
      <c t="n" r="C32" s="6">
        <v>180156</v>
      </c>
    </row>
    <row spans="1:3" r="33">
      <c t="s" r="A33" s="4">
        <v>115</v>
      </c>
      <c t="n" r="B33" s="6">
        <v>-187</v>
      </c>
      <c t="n" r="C33" s="6">
        <v>-69</v>
      </c>
    </row>
    <row spans="1:3" r="34">
      <c t="s" r="A34" s="4">
        <v>116</v>
      </c>
      <c t="n" r="B34" s="6">
        <v>740</v>
      </c>
      <c t="n" r="C34" s="6">
        <v>263</v>
      </c>
    </row>
    <row spans="1:3" r="35">
      <c t="s" r="A35" s="4">
        <v>117</v>
      </c>
      <c t="n" r="B35" s="7">
        <v>553</v>
      </c>
      <c t="n" r="C35" s="7">
        <v>1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Nature of Business and Basis of</vt:lpstr>
      <vt:lpstr>Acquisitions</vt:lpstr>
      <vt:lpstr>Debt</vt:lpstr>
      <vt:lpstr>Earnings Per Share</vt:lpstr>
      <vt:lpstr>Commitments and Contingencies</vt:lpstr>
      <vt:lpstr>Business Segments and Customer </vt:lpstr>
      <vt:lpstr>Goodwill and Intangible Assets</vt:lpstr>
      <vt:lpstr>Fair Value Measurements</vt:lpstr>
      <vt:lpstr>Income Taxes</vt:lpstr>
      <vt:lpstr>Recently Issued Accounting Pron</vt:lpstr>
      <vt:lpstr>Nature of Business and Basis 17</vt:lpstr>
      <vt:lpstr>Earnings Per Share (Tables)</vt:lpstr>
      <vt:lpstr>Business Segments and Custome19</vt:lpstr>
      <vt:lpstr>Goodwill and Intangible Assets </vt:lpstr>
      <vt:lpstr>Fair Value Measurements (Tables</vt:lpstr>
      <vt:lpstr>Nature of Business and Basis 22</vt:lpstr>
      <vt:lpstr>Acquisitions (Details)</vt:lpstr>
      <vt:lpstr>Debt (Details)</vt:lpstr>
      <vt:lpstr>Earnings Per Share (Details)</vt:lpstr>
      <vt:lpstr>Commitments and Contingencies -</vt:lpstr>
      <vt:lpstr>Business Segments and Custome27</vt:lpstr>
      <vt:lpstr>Business Segments and Custome28</vt:lpstr>
      <vt:lpstr>Goodwill and Intangible Asset29</vt:lpstr>
      <vt:lpstr>Fair Value Measurements (Detail</vt:lpstr>
      <vt:lpstr>Fair Value Measurements, Unobse</vt:lpstr>
      <vt:lpstr>Income Taxes (Details)</vt:lpstr>
      <vt:lpstr>Recently Issued Accounting Pr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17:12:11Z</dcterms:created>
  <dcterms:modified xmlns:dcterms="http://purl.org/dc/terms/" xmlns:xsi="http://www.w3.org/2001/XMLSchema-instance" xsi:type="dcterms:W3CDTF">2016-10-26T17:12:11Z</dcterms:modified>
  <dc:title xmlns:dc="http://purl.org/dc/elements/1.1/">Untitled</dc:title>
  <dc:description xmlns:dc="http://purl.org/dc/elements/1.1/"/>
  <dc:subject xmlns:dc="http://purl.org/dc/elements/1.1/"/>
  <cp:keywords/>
  <cp:category/>
</cp:coreProperties>
</file>